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Stockholders_ Equi" sheetId="5" r:id="rId5"/>
    <s:sheet name="Statements of Cash Flows" sheetId="6" r:id="rId6"/>
    <s:sheet name="Organization and Description of" sheetId="7" r:id="rId7"/>
    <s:sheet name="Summary of Significant Accounti" sheetId="8" r:id="rId8"/>
    <s:sheet name="Fair Value of Financial Instrum" sheetId="9" r:id="rId9"/>
    <s:sheet name="Loans Payable" sheetId="10" r:id="rId10"/>
    <s:sheet name="Stockholders' Equity" sheetId="11" r:id="rId11"/>
    <s:sheet name="Commitments and Contingencies" sheetId="12" r:id="rId12"/>
    <s:sheet name="Revenue" sheetId="13" r:id="rId13"/>
    <s:sheet name="Net Loss Per Common Share" sheetId="14" r:id="rId14"/>
    <s:sheet name="Other Comprehensive Income" sheetId="15" r:id="rId15"/>
    <s:sheet name="Subsequent Events" sheetId="16" r:id="rId16"/>
    <s:sheet name="Summary of Significant Accoun17" sheetId="17" r:id="rId17"/>
    <s:sheet name="Fair Value of Financial Instr18" sheetId="18" r:id="rId18"/>
    <s:sheet name="Loans Payable (Tables)" sheetId="19" r:id="rId19"/>
    <s:sheet name="Stockholders' Equity (Tables)" sheetId="20" r:id="rId20"/>
    <s:sheet name="Net Loss Per Common Share (Tabl" sheetId="21" r:id="rId21"/>
    <s:sheet name="Other Comprehensive Income (Tab" sheetId="22" r:id="rId22"/>
    <s:sheet name="Organization and Description 23" sheetId="23" r:id="rId23"/>
    <s:sheet name="Summary of Significant Accoun24" sheetId="24" r:id="rId24"/>
    <s:sheet name="Fair Value of Financial Instr25" sheetId="25" r:id="rId25"/>
    <s:sheet name="Fair Value of Financial Instr26" sheetId="26" r:id="rId26"/>
    <s:sheet name="Fair Value of Financial Instr27" sheetId="27" r:id="rId27"/>
    <s:sheet name="Fair Value of Financial Instr28" sheetId="28" r:id="rId28"/>
    <s:sheet name="Loans Payable (Details)" sheetId="29" r:id="rId29"/>
    <s:sheet name="Stockholders' Equity - Equity O" sheetId="30" r:id="rId30"/>
    <s:sheet name="Stockholders' Equity - Equity I" sheetId="31" r:id="rId31"/>
    <s:sheet name="Stockholder's Equity - Options " sheetId="32" r:id="rId32"/>
    <s:sheet name="Stockholder's Equity - Shares A" sheetId="33" r:id="rId33"/>
    <s:sheet name="Commitments and Contingencies (" sheetId="34" r:id="rId34"/>
    <s:sheet name="Revenue (Details)" sheetId="35" r:id="rId35"/>
    <s:sheet name="Net Loss Per Common Share (Deta" sheetId="36" r:id="rId36"/>
    <s:sheet name="Other Comprehensive Income (Det" sheetId="37" r:id="rId37"/>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6</t>
  </si>
  <si>
    <t>Aug. 01, 2016</t>
  </si>
  <si>
    <t>Document and Entity Information</t>
  </si>
  <si>
    <t>Entity Registrant Name</t>
  </si>
  <si>
    <t>TREVENA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Balance Sheets - USD ($)</t>
  </si>
  <si>
    <t>Dec. 31, 2015</t>
  </si>
  <si>
    <t>Current assets:</t>
  </si>
  <si>
    <t>Cash and cash equivalents</t>
  </si>
  <si>
    <t>Marketable securities</t>
  </si>
  <si>
    <t>Prepaid expenses and other current assets</t>
  </si>
  <si>
    <t>Total current assets</t>
  </si>
  <si>
    <t>Property and equipment, net</t>
  </si>
  <si>
    <t>Restricted cash</t>
  </si>
  <si>
    <t>Intangible asset, net</t>
  </si>
  <si>
    <t>Total assets</t>
  </si>
  <si>
    <t>Current liabilities:</t>
  </si>
  <si>
    <t>Accounts payable</t>
  </si>
  <si>
    <t>Accrued expenses and other current liabilities</t>
  </si>
  <si>
    <t>Deferred revenue</t>
  </si>
  <si>
    <t>Deferred rent</t>
  </si>
  <si>
    <t>Total current liabilities</t>
  </si>
  <si>
    <t>Loans payable, net</t>
  </si>
  <si>
    <t>Capital leases, net of current portion</t>
  </si>
  <si>
    <t>Deferred rent, net of current portion</t>
  </si>
  <si>
    <t>Warrant liability</t>
  </si>
  <si>
    <t>Other long term liabilities</t>
  </si>
  <si>
    <t>Total liabilities</t>
  </si>
  <si>
    <t>Stockholders' equity:</t>
  </si>
  <si>
    <t>Common stock—$0.001 par value; 100,000,000 shares authorized, 52,177,674 and 50,802,603 shares issued and outstanding at June 30, 2016 and December 31, 2015 respectively</t>
  </si>
  <si>
    <t>Preferred stock - $0.001 par value; 5,000,000 shares authorized, none issued or outstanding at June 30, 2016 and December 31, 2015, respectively</t>
  </si>
  <si>
    <t xml:space="preserve"> </t>
  </si>
  <si>
    <t>Additional paid-in capital</t>
  </si>
  <si>
    <t>Accumulated deficit</t>
  </si>
  <si>
    <t>Accumulated other comprehensive loss</t>
  </si>
  <si>
    <t>Total stockholders' equity</t>
  </si>
  <si>
    <t>Total liabilities, redeemable convertible preferred stock and stockholders' equity</t>
  </si>
  <si>
    <t>Balance Sheets (Parenthetical) - $ / shares</t>
  </si>
  <si>
    <t>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and Comprehensive Income (Loss) - USD ($)</t>
  </si>
  <si>
    <t>3 Months Ended</t>
  </si>
  <si>
    <t>Jun. 30, 2015</t>
  </si>
  <si>
    <t>Revenue:</t>
  </si>
  <si>
    <t>Collaboration revenue</t>
  </si>
  <si>
    <t>Total revenue</t>
  </si>
  <si>
    <t>Operating expenses:</t>
  </si>
  <si>
    <t>General and administrative</t>
  </si>
  <si>
    <t>Research and development</t>
  </si>
  <si>
    <t>Total operating expenses</t>
  </si>
  <si>
    <t>Loss from operations</t>
  </si>
  <si>
    <t>Other income (expense):</t>
  </si>
  <si>
    <t>Change in fair value of warrant liability</t>
  </si>
  <si>
    <t>Gain on asset disposal</t>
  </si>
  <si>
    <t>Miscellaneous income</t>
  </si>
  <si>
    <t>Interest income</t>
  </si>
  <si>
    <t>Interest expense</t>
  </si>
  <si>
    <t>Total other (expense) income</t>
  </si>
  <si>
    <t>Net loss</t>
  </si>
  <si>
    <t>Net loss attributable to common stockholders</t>
  </si>
  <si>
    <t>Other comprehensive income, net:</t>
  </si>
  <si>
    <t>Unrealized gains on marketable securities</t>
  </si>
  <si>
    <t>Other comprehensive income</t>
  </si>
  <si>
    <t>Comprehensive loss</t>
  </si>
  <si>
    <t>Per share information:</t>
  </si>
  <si>
    <t>Net loss per share of common stock, basic and diluted (in dollars per share)</t>
  </si>
  <si>
    <t>Weighted average common shares outstanding, basic and diluted (in shares)</t>
  </si>
  <si>
    <t>Statement of Stockholders’ Equity - 6 months ended Jun. 30, 2016 - USD ($)</t>
  </si>
  <si>
    <t>Common Stock</t>
  </si>
  <si>
    <t>Additional Paid-in Capital</t>
  </si>
  <si>
    <t>Accumulated Deficit</t>
  </si>
  <si>
    <t>Accumulated Other Comprehensive Income (Loss)</t>
  </si>
  <si>
    <t>Total</t>
  </si>
  <si>
    <t>Balance at Dec. 31, 2015</t>
  </si>
  <si>
    <t>Balance (in shares) at Dec. 31, 2015</t>
  </si>
  <si>
    <t>Increase (Decrease) in Stockholders' Equity</t>
  </si>
  <si>
    <t>Stock-based compensation expense</t>
  </si>
  <si>
    <t>Exercise of stock options</t>
  </si>
  <si>
    <t>Exercise of stock options (in shares)</t>
  </si>
  <si>
    <t>Net exercise of common stock warrant (in shares)</t>
  </si>
  <si>
    <t>Issuance of common stock, net of issuance costs</t>
  </si>
  <si>
    <t>Issuance of common stock, net of issuance costs (in shares)</t>
  </si>
  <si>
    <t>Balance at Jun. 30, 2016</t>
  </si>
  <si>
    <t>Balance (in shares) at Jun. 30, 2016</t>
  </si>
  <si>
    <t>Statements of Cash Flows - USD ($)</t>
  </si>
  <si>
    <t>Operating activities:</t>
  </si>
  <si>
    <t>Adjustments to reconcile net loss to net cash used in operating activities:</t>
  </si>
  <si>
    <t>Depreciation and amortization</t>
  </si>
  <si>
    <t>Stock-based compensation</t>
  </si>
  <si>
    <t>Noncash interest expense on loans</t>
  </si>
  <si>
    <t>Revaluation of warrant liability</t>
  </si>
  <si>
    <t>Amortization of bond premium on marketable securities</t>
  </si>
  <si>
    <t>Changes in operating assets and liabilities:</t>
  </si>
  <si>
    <t>Prepaid expenses and other assets</t>
  </si>
  <si>
    <t>Accounts payable and other liabilities</t>
  </si>
  <si>
    <t>Net cash used in operating activities</t>
  </si>
  <si>
    <t>Investing activities:</t>
  </si>
  <si>
    <t>Purchases of property and equipment</t>
  </si>
  <si>
    <t>Maturities of marketable securities</t>
  </si>
  <si>
    <t>Purchases of marketable securities</t>
  </si>
  <si>
    <t>Net cash provided by investing activities</t>
  </si>
  <si>
    <t>Financing activities:</t>
  </si>
  <si>
    <t>Proceeds from exercise of common stock options</t>
  </si>
  <si>
    <t>Proceeds from issuance of common stock, net</t>
  </si>
  <si>
    <t>Capital lease payments</t>
  </si>
  <si>
    <t>Net cash provided by financing activities</t>
  </si>
  <si>
    <t>Net (decrease) increase in cash and cash equivalents</t>
  </si>
  <si>
    <t>Cash and cash equivalents—beginning of period</t>
  </si>
  <si>
    <t>Cash and cash equivalents—end of period</t>
  </si>
  <si>
    <t>Supplemental disclosure of cash flow information:</t>
  </si>
  <si>
    <t>Cash paid for interest</t>
  </si>
  <si>
    <t>Capital lease additions</t>
  </si>
  <si>
    <t>Organization and Description of the Business</t>
  </si>
  <si>
    <t>TREVENA, INC.
Notes to Unaudited Financial Statements
1. Organization and Description of the Business
Trevena, Inc. (the “Company”) was incorporated in Delaware as Parallax Therapeutics, Inc. on November 9, 2007. The Company began operations in December 2007, and its name was changed to Trevena, Inc. on January 3, 2008. The Company is a clinical stage biopharmaceutical company that discovers, develops and intends to commercialize therapeutics that use a novel approach to target G protein coupled receptors. The Company operates in one segment and has its principal office in King of Prussia, Pennsylvania.
Liquidity
At June 30, 2016, the Company had an accumulated deficit of $219.5 million. The Company’s net loss was $37.0 million and $24.4 million for the six months ended June 30, 2016 and 2015, respectively. The Company expects its cash and cash equivalents of $36.8 million and marketable securities of $107.7 million as of June 30, 2016, together with interest thereon, to be sufficient to fund its operating expenses and capital expenditure requirements into 2018.</t>
  </si>
  <si>
    <t>Summary of Significant Accounting Policies</t>
  </si>
  <si>
    <t>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Unaudited Interim Financial Information
The accompanying financial statements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balance sheet as of June 30, 2016, its results of operations and its comprehensive income (loss) for the three and six months ended June 30, 2016 and 2015, its statement of stockholders’ equity for the period from January 1, 2016 to June 30, 2016 and its cash flows for the six months ended June 30, 2016 and 2015. The financial data and other information disclosed in these notes related to the three and six months ended June 30, 2016 and 2015 are not necessarily indicative of the results to be expected for the year ending December 31, 2016, any other interim periods or any future year or period.
Significant Accounting Policies
The Company’s significant accounting policies are described in Note 2 of the Notes to the Consolidated Financial Statements included in the Company’s Annual Report on Form 10-K for the year ended December 31, 2015. Since the date of those financial statements, there have been no changes to the Company’s significant accounting policies.
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common stock warrants, and the accounting for research and development costs, accrued expenses and the recoverability of the Company’s net deferred tax assets and related valuation allowance.
Cash, Cash Equivalents, Investments and Concentration of Credit Risk and Off-Balance Shee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invest substantially all of their assets in U.S. government agency securities, U.S. Treasury securities and reverse repurchase agreements (“RRA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maintains its marketable securities balances in the form of U.S. Treasury and U.S. government agency securities. The Company classifies its marketable securities as “available-for-sale”, pursuant to ASC Topic 320, Investments—Debt and Equity Securities, carries them at fair market value and classifies them as current assets on its balance sheets. Unrealized gains and losses on marketable securities are recorded as a separate component of accumulated other comprehensive income (loss) included in stockholders’ equity. As of June 30, 2016 and December 31, 2015, the Company had $107.7 million and $125.9 million, respectively, in available-for-sale investments, all classified as current assets. See Note 3 for additional information.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There were no charges taken for other-than-temporary declines in fair value of short-term or long-term investments during the three and six months ended June 30, 2016. The Company recorded unrealized gains of $44,979 and $2,127 during the three months ended June 30, 2016 and 2015, respectively, and $280,973 and $28,884 during the six months ended June 30, 2016 and 2015, respectively. Realized gains (losses) are included in interest income (expense) in the statement of operations and comprehensive income (loss) on a specific identification basis. The Company did not record any realized gains or losses during the six months ended June 30, 2016 and 2015.
The Company maintains a letter of credit totaling $112,000 as collateral for the Company’s facility lease obligations in Pennsylvania and has recorded this and accumulated interest thereon as restricted cash on its balance sheet.
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June 30, 2016 and December 31, 2015 is the nominal value of the loan payable, which is the carrying value, exclusive of debt discount and deferred charges. This approximates fair value because the interest rate is reflective of the rate the Company could obtain on debt with similar terms and conditions. Certain of the Company’s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
Recent Accounting Pronouncements
In March 2016, the FASB issued Accounting Standards Update 2016-09, Compensation— Stock Compensation (“ASU 2016-09”). ASU 2016-09 was issued as part of the FASB Simplification Initiative. This update addresses the income tax effects of stock-based payments and eliminates the windfall pool concept, as all of the tax effects related to stock-based payments will now be recorded at settlement (or expiration) through the income statement. The new guidance also permits entities to make an accounting policy election for the impact of forfeitures on the recognition of expense for stock-based payment awards. Forfeitures can be estimated or recognized when they occur. The standard is effective for annual periods beginning after December 15, 2016 and interim periods within that reporting period. Early adoption is permitted in any interim or annual period, with any adjustment reflected as of the beginning of the fiscal year of adoption. The Company is evaluating the effect this standard will have on its financial statements and related disclosures.
In February 2016, the FASB issued Accounting Standards Update 2016-02, Leases (Topic 842) (“ASU 2016-02”). ASU 2016-02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
In May 2014, the FASB issued Accounting Standards Update 2014-09, Revenue from Contracts with Customers (“ASU 2014-09”).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ccounting Standards Update 2016-08 Revenue from Contracts with Customers, Principal versus Agent Considerations (“ASU 2016-08”).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with an option that permits companies to adopt the standard as early as the January 1, 2017. Early application prior to the January 1, 2017 is not permitted. The standards permit the use of either the retrospective or cumulative effect transition method. The Company is evaluating the transition method that they will elect. The adoption of these standards is not expected to have a material impact on the Company’s financial statements.
In August 2014, the FASB issued Accounting Standards Update 2014 ‑15, Presentation of Financial Statements ‑Going Concern (Subtopic 205 ‑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si>
  <si>
    <t>Fair Value of Financial Instruments</t>
  </si>
  <si>
    <t>3.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and Marketable Securities
All highly liquid investments that have maturities of three months or less when acquired are considered by the Company to be cash equivalents and are valued at cost, which approximates fair market value. The Company classifies its marketable securities as “available-for-sale,” carries them at fair market value and classifies them as current assets on its balance sheets. Unrealized gains and losses on marketable securities are recorded as a separate component of accumulated other comprehensive income (loss) included in stockholders’ equity. There were no charges taken for other-than-temporary declines in fair value of investments during the three and six months ended June 30, 2016 and 2015. The following table presents the Company’s cash and available-for-sale securities’ adjusted cost, gross unrealized gains, gross unrealized losses and fair value by significant investment category recorded as cash and cash equivalents or marketable securities as of June 30, 2016 and December 31, 2015:
June 30, 2016
Unrealized
Unrealized
Cash and Cash
Marketable
Adjusted Cost
Gains
Losses
Fair Value
Equivalents
Securities
Cash
$
$
—
$
—
$
$
$
—
Level 1 (1):
Money market funds
—
—
—
Level 2 (2):
Repurchase agreements
—
—
—
U.S. government agency securities
—
Subtotal
Total
$
$
$
$
$
$
December 31, 2015
Unrealized
Unrealized
Cash and Cash
Marketable
Adjusted Cost
Gains
Losses
Fair Value
Equivalents
Securities
Cash
$
$
—
$
—
$
$
$
—
Level 1 (1):
Money market funds
—
—
—
U.S. Treasury securities
—
Subtotal
Level 2 (2):
Repurchase agreements
—
—
—
U.S. government agency securities
—
Subtotal
Total
$
$
$
$
$
$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As of June 30, 2016, the Company held $18.1 million of available-for-sale investment securities with contractual maturity dates of more than one year and less than two years. The Company did not hold any investment securities exceeding a two-year maturity.
The Company recognizes transfers between levels of the fair value hierarchy as of the end of the reporting period. There were no transfers in or out of Level 3 in the hierarchy during the three and six months ended June 30, 2016.
Warrants
At June 30, 2016, there is an outstanding warrant to purchase up to 20,161 shares of the Company’s common stock with a fair value recorded as a liability of $83,517 as it contains a cash settlement feature upon certain strategic transactions. The following table sets forth a summary of changes in the fair value of this warrant liability, which represents a recurring measurement that is classified within Level 3 of the fair value hierarchy, wherein fair value is estimated using significant unobservable inputs:
Warrant Liability
Balance as of December 31, 2015
Amounts acquired or issued
—
Changes in estimated fair value
Balance as of June 30, 2016
$
On each re-measurement date, the fair value of the warrant classified as a liability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ollowing assumptions were used at June 30, 2016 and December 31, 2015 to determine the common stock warrant liability:
June 30, 2016
December 31, 2015
Estimated remaining term
years
years
Risk-free interest rate
%
%
Volatility
%
%
Dividend yield
%
%
Fair value of underlying instrument*
$
$
* Trevena, Inc. closing stock price.
The warrant liability is recorded on its own line item on the Company’s balance sheets and is marked-to-market at each reporting period with the change in fair value recorded on its own line in the statements of operations and comprehensive income (loss).
In addition to the outstanding warrant to purchase 20,161 shares of common stock discussed above, the Company also has outstanding warrants to purchase an aggregate of 40,689 shares of the Company’s common stock. These warrants qualify for equity classification and have been allocated upon the relative fair value of the base instrument and the warrants, according to the guidance of ASC 470-20-25-2. See Note 6 for additional information.</t>
  </si>
  <si>
    <t>Loans Payable</t>
  </si>
  <si>
    <t>Loans Payable.</t>
  </si>
  <si>
    <t>4. Loans Payable
In September 2014, the Company entered into a loan and security agreement with Oxford Finance LLC and Pacific Western Bank (formerly Square 1 Bank), (together the “lenders”), pursuant to which the lenders agreed to lend the Company up to $35.0 million in a three-tranche series of term loans (Term Loans A, B, and C). Upon initially entering into the agreement, the Company borrowed $2.0 million under Term Loan A. On April 13, 2015, the Company amended the agreement with the lenders to change the draw period for Term Loan B. On December 23, 2015, the Company further amended the agreement with the lenders to, among other things, change the draw period for Term Loan C, modify the interest only period, and modify the maturity date of the loan. In December 2015, the Company borrowed the Term Loan B tranche of $16.5 million. The Company’s ability to draw an additional $16.5 million under Term Loan C was subject to the satisfaction of one or more specified triggers related to the results of the Company’s Phase 2b clinical trial of TRV027, which were announced in May 2016. While certain of the triggers to draw on Term Loan C were not attained as of June 30, 2016, the Company is continuing to assess the remaining triggers to determine its eligibility to draw on Term Loan C.
The proceeds from Term Loan A and Term Loan B may be used to satisfy the Company’s future working capital needs, potentially including the development of its clinical and preclinical product candidates.
Borrowings accrue interest at a fixed rate of 6.50% per annum. The Company is required to make payments of interest only on borrowings under the loan agreement on a monthly basis through and including January 1, 2017, after which payments of principal in equal monthly installments and accrued interest will be due until the loan matures on March 1, 2020. If, based on the Company’s ongoing evaluation, it is eligible to draw on Term Loan C, monthly interest only payments will be extended to January 1, 2018 and the loan maturity date will be extended to December 1, 2020.
The Company paid the lenders a facility fee of $175,000 in connection with the execution of the original agreement and an amendment fee of $20,000 in connection with the execution of the second amendment to the agreement. Upon the last payment date of the amounts borrowed under the agreement, the Company will be required to pay a final payment fee of 6.1% of the aggregate amounts borrowed. In addition, if the Company repays Term Loan A and Term Loan B prior to the applicable maturity date, it will pay the lenders a prepayment fee of 3.0% of the total amount prepaid if the prepayment occurs prior to December 23, 2016, 2.0% of the total amount prepaid if the prepayment occurs between December 23, 2016 and December 23, 2017, and 1.0% of the total amount prepaid if the prepayment occurs on or after December 24, 2017.
The Company’s obligations under the loan and security agreement are secured by a first priority security interest in substantially all of the assets of the Company, other than intellectual property. The Company has agreed not to pledge or otherwise encumber its intellectual property, other than through grants of certain permitted non-exclusive or exclusive licenses or other conveyances of its intellectual property.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llateral, the Company’s business, operations or condition (financial or otherwise), certain levies, attachments and other restraints on the Company’s business, insolvency, defaults under other agreements and misrepresentations.
Three Point Capital, LLC served as a placement agent in connection with the term loans. The Company paid the agent $65,000 upon execution of the agreement and $87,500 upon its draw of Term Loan B.
In connection with entering into the original agreement, the Company issued to the lenders and the placement agent warrants to purchase an aggregate of 7,678 shares of the Company’s common stock, and 5,728 remain outstanding as of June 30, 2016. These detachable warrant instruments have qualified for equity classification and have been allocated upon the relative fair value of the base instrument and the warrants, according to the guidance of ASC 470-20-25-2. These warrants a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he Company’s common stock. These warrants have substantially the same terms as those described above, and have an exercise price of $10.6190 per share and an expiration date of December 23, 2025.
As of June 30, 2016, borrowings of $18.5 million attributable to Term Loans A and B remain outstanding. Interest expense of $300,625 and $32,500 was recorded during the three months ended June 30, 2016 and 2015, respectively, and $601,250 and $65,000 was recorded during the six months ended June 30, 2016 and 2015, respectively. The Company incurred lender and third party costs of $225,988 and $106,545 , respectively, related to the issuance of Term Loan A. The Company incurred lender and third party costs of $44,058 and $87,500 , respectively, related to the issuance of Term Loan B. The lender costs are classified as a debt discount and the third party costs are classified as debt issuance costs. Per ASU 2015-03, Interest-Imputation of Interest , debt discount and debt issuance costs are to be presented as a contra-liability to the debt on the balance sheet. These costs will be amortized to interest expense over the life of the loans using the effective interest method. A total of $30,022 and $29,000 of debt discount and debt issuance cost was amortized to interest expense during the three months ended June 30, 2016 and 2015 respectively, and $63,912 and $58,000 of debt discount and debt issuance costs was amortized to interest expense during the six months ended June 30, 2016 and 2015, respectively.
The following table summarizes how the issuance of Term Loans A and B are reflected on the balance sheet at June 30, 2016:
June 30,
2016
Gross proceeds
$
Debt discount
Debt issuance costs
Carrying value
$</t>
  </si>
  <si>
    <t>Stockholders' Equity</t>
  </si>
  <si>
    <t>5. Stockholders’ Equity
Under its certificate of incorporation, the Company was authorized to issue up to 100,000,000 shares of common stock as of June 30, 2016. The Company also was authorized to issue up to 5,000,000 shares of preferred stock as of June 30, 2016. The Company is required, at all times, to reserve and keep available out of its authorized but unissued shares of common stock sufficient shares to effect the conversion of the shares of any outstanding preferred stock and all outstanding stock options and warrants.
Equity Offerings
In February 2016, the Company issued and sold 1,350,755 shares of common stock through Cowen and Company, LLC, pursuant to an at-the-market sales facility dated December 14, 2015. The shares were sold at a weighted average price per share of $9.00 . The net offering proceeds to the Company were approximately $11.8 million after deducting related expenses, including commissions.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rch 31, 2014 (collectively, the “2013 Plan”). The 2013 Plan became effective upon the Company’s entry into the underwriting agreement related to its initial public offering in January 2014 and, as of such date, the Company may not make further grants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 based performance awards. The 2013 Plan contains an “evergreen” provision, pursuant to which the number of shares of common stock available for issuance under the plan automatically increases on January 1 of each year beginning in 2015. As of January 1, 2016, the number of shares of common stock that may be issued under the 2013 Plan was automatically increased by 2,032,104 shares, representing 4% of the total number of shares of common stock outstanding on December 31, 2015.
Under both the 2008 Plan and the 2013 Plan,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
The estimated grant-date fair value of the Company’s stock-based awards is amortized ratably over the awards’ service periods. Stock-based compensation expense recognized was as follows:
Three Months Ended June 30,
Six Months Ended June 30,
2016
2015
2016
2015
Research and development
$
$
$
$
General and administrative
Total stock-based compensation
$
$
$
$
Options Outstanding
Weighted
Average
Weighted
Remaining
Average
Contractual
Number of
Exercise
Term (in
Shares
Price
years)
Balance, December 31, 2015
$
Granted
Exercised
Forfeited/Cancelled
Balance, June 30, 2016
$
Vested or expected to vest at June 30, 2016
$
Exercisable at June 30, 2016
$
The intrinsic value of the options exercisable as of June 30, 2016 was $7.3 million, based on the Company’s closing stock price of $6.30 per share and a weighted average exercise price of $3.81 per share.
The Company uses the Black-Scholes option 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common stock.
The per-share weighted-average grant date fair value of the options granted to employees and directors during the quarter ended June 30, 2016 and 2015 was estimated at $5.34 and $4.26 per share, respectively, on the date of grant using the Black-Scholes option pricing model with the following weighted-average assumptions:
Six Months Ended
June 30,
2016
2015
Expected term of options (in years)
Risk-free interest rate
%
%
Expected volatility
%
%
Dividend yield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No. 107, whereby the expected life equals the arithmetic average of the vesting term and the original contractual term of the option.
·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stock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 .
·
Estimated forfeiture rate: The Company’s estimated annual forfeiture rate on stock option grants during 2016 and 2015 was 9% , based on the historical forfeiture experience.
At June 30, 2016, there was $15.7 million of total unrecognized compensation expense related to unvested options that will be recognized over the weighted average remaining period of 3.01 years.
Shares Available for Future Grant
At June 30, 2016, the Company has the following shares available to be granted under the 2013 Plan:
Available at December 31, 2015
Authorized
Granted
Forfeited/Cancelled
Available at June 30, 2016
Shares Reserved for Future Issuance
At June 30, 2016, the Company has reserved the following shares of common stock for issuance:
Stock options outstanding
Shares available for future grant under 2013 Plan
Employee stock purchase plan
Warrants outstanding</t>
  </si>
  <si>
    <t>Commitments and Contingencies</t>
  </si>
  <si>
    <t>Commitments and Contingencies.</t>
  </si>
  <si>
    <t>6. Commitments and Contingencies
Licenses
On May 3, 2013, the Company entered into an option agreement and a license agreement with Allergan plc (formerly Actavis plc and Forest Laboratories Holdings Limited) (“Allergan”), under which the Company granted to Allergan an exclusive option to license its product candidate, TRV027.
Under the option agreement, the Company conducted, at its expense, a Phase 2b trial of TRV027 in acute heart failure. In March 2015, Allergan and the Company signed a letter agreement pursuant to which Allergan paid the Company $10.0 million to fund the expansion of the Phase 2b trial of TRV027 from 500 patients to 620 patients. Collaboration revenue has been recognized on a straight-line basis over the study period and has been fully recognized as of June 30, 2016. The March 2015 letter agreement does not otherwise amend the terms of the May 2013 option agreement.
In August 2016, Allergan notified the Company of its decision to not exercise its option. As such, the Company has retained all rights to TRV027.
Legal Proceedings
The Company is not involved in any legal proceeding that it expects to have a material effect on its business, financial condition, results of operations and cash flows.</t>
  </si>
  <si>
    <t>Revenue</t>
  </si>
  <si>
    <t>7. Revenue
For each of the three months ended June 30, 2016 and 2015, the Company recognized collaboration revenue of $1.9 million, and for the six months ended June 30, 2016 and 2015, the Company recognized collaboration revenue of $3.8 million and $2.5 million, respectively, related to its March 2015 letter agreement with Allergan. The terms of this agreement contain multiple deliverables which include (i) research and development activities and (ii) testing and analysis related to the Phase 2b trial of TRV027 in exchange for a nonrefundable upfront fee of $10.0 million. Collaboration revenue is recognized only when the price is fixed or determinable, persuasive evidence of an arrangement exists, delivery has occurred or the services have been rendered and the Company has fulfilled its performance obligations under the contract.
For arrangements with multiple elements, the Company recognizes revenue in accordance with the FASB’s
Accounting Standards Update No. 2009-13, Multiple-Deliverable Revenue Arrangements, which provides guidance for separating and allocating consideration in a multiple element arrangement. Deliverables under the arrangement are separate units of accounting if the delivered item has value to the customer on a standalone basis and if the arrangement includes a general right of return relative to the delivery or performance of the undelivered item is considered probable and substantially within the Company’s control. The consideration that is fixed or determinable at the inception of the arrangement is allocated to the separate units of accounting based on their relative selling prices. Management exercises significant judgement in determining whether a deliverable is a separate unit of accounting.
In determining the separate units of accounting, the Company evaluates whether the components have standalone value to the collaborator based on consideration of the relevant facts and circumstances for each arrangements.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t>
  </si>
  <si>
    <t>Net Loss Per Common Share</t>
  </si>
  <si>
    <t>8. Net Loss Per Common Share
The following table sets forth the computation of basic and diluted net loss per share for the periods indicated:
Three Months Ended June 30,
Six Months Ended June 30,
2016
2015
2016
2015
Basic and diluted net loss per common share calculation:
Net loss
$
$
$
$
Net loss attributable to common stockholders
$
$
$
$
Weighted average common shares outstanding
Net loss per share of common stock - basic and diluted
$
$
$
$
The following outstanding securities at June 30, 2016 and 2015 have been excluded from the computation of diluted weighted shares outstanding, as they would have been anti-dilutive:
June 30,
2016
2015
Options outstanding
Warrants
Total</t>
  </si>
  <si>
    <t>Other Comprehensive Income</t>
  </si>
  <si>
    <t>9. Other Comprehensive Income
The following table presents changes in the components of accumulated other comprehensive income (loss), net of tax:
Balance, December 31, 2015
$
Net unrealized gains on marketable securities
Balance, June 30, 2016
$
There were no reclassifications out of accumulated other comprehensive income during the three or six months ended June 30, 2016 and 2015. There was no tax effect during the three or six months ended June 30, 2016 and 2015.</t>
  </si>
  <si>
    <t>Subsequent Events</t>
  </si>
  <si>
    <t>10. Subsequent Events
In August 2016, Allergan notified the Company of its decision to not exercise its option to exclusively license TRV027. As such, the Company has retained all rights to TRV027.</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t>
  </si>
  <si>
    <t>Unaudited Interim Financial Information</t>
  </si>
  <si>
    <t>Unaudited Interim Financial Information
The accompanying financial statements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balance sheet as of June 30, 2016, its results of operations and its comprehensive income (loss) for the three and six months ended June 30, 2016 and 2015, its statement of stockholders’ equity for the period from January 1, 2016 to June 30, 2016 and its cash flows for the six months ended June 30, 2016 and 2015. The financial data and other information disclosed in these notes related to the three and six months ended June 30, 2016 and 2015 are not necessarily indicative of the results to be expected for the year ending December 31, 2016, any other interim periods or any future year or period.</t>
  </si>
  <si>
    <t>Use of Estimates</t>
  </si>
  <si>
    <t>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common stock warrants, and the accounting for research and development costs, accrued expenses and the recoverability of the Company’s net deferred tax assets and related valuation allowance.</t>
  </si>
  <si>
    <t>Cash, Cash Equivalents, Investments and Concentration Of Credit Risk and Off Balance Sheet Risk</t>
  </si>
  <si>
    <t>Cash, Cash Equivalents, Investments and Concentration of Credit Risk and Off-Balance Shee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invest substantially all of their assets in U.S. government agency securities, U.S. Treasury securities and reverse repurchase agreements (“RRA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maintains its marketable securities balances in the form of U.S. Treasury and U.S. government agency securities. The Company classifies its marketable securities as “available-for-sale”, pursuant to ASC Topic 320, Investments—Debt and Equity Securities, carries them at fair market value and classifies them as current assets on its balance sheets. Unrealized gains and losses on marketable securities are recorded as a separate component of accumulated other comprehensive income (loss) included in stockholders’ equity. As of June 30, 2016 and December 31, 2015, the Company had $107.7 million and $125.9 million, respectively, in available-for-sale investments, all classified as current assets. See Note 3 for additional information.
The fair value of the Company’s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loss). If a decline in the fair value is considered other-than-temporary, based on available evidence, the unrealized loss is transferred from other comprehensive incom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There were no charges taken for other-than-temporary declines in fair value of short-term or long-term investments during the three and six months ended June 30, 2016. The Company recorded unrealized gains of $44,979 and $2,127 during the three months ended June 30, 2016 and 2015, respectively, and $280,973 and $28,884 during the six months ended June 30, 2016 and 2015, respectively. Realized gains (losses) are included in interest income (expense) in the statement of operations and comprehensive income (loss) on a specific identification basis. The Company did not record any realized gains or losses during the six months ended June 30, 2016 and 2015.
The Company maintains a letter of credit totaling $112,000 as collateral for the Company’s facility lease obligations in Pennsylvania and has recorded this and accumulated interest thereon as restricted cash on its balance sheet.</t>
  </si>
  <si>
    <t>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June 30, 2016 and December 31, 2015 is the nominal value of the loan payable, which is the carrying value, exclusive of debt discount and deferred charges. This approximates fair value because the interest rate is reflective of the rate the Company could obtain on debt with similar terms and conditions. Certain of the Company’s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t>
  </si>
  <si>
    <t>Recent Accounting Pronouncements</t>
  </si>
  <si>
    <t>Recent Accounting Pronouncements
In March 2016, the FASB issued Accounting Standards Update 2016-09, Compensation— Stock Compensation (“ASU 2016-09”). ASU 2016-09 was issued as part of the FASB Simplification Initiative. This update addresses the income tax effects of stock-based payments and eliminates the windfall pool concept, as all of the tax effects related to stock-based payments will now be recorded at settlement (or expiration) through the income statement. The new guidance also permits entities to make an accounting policy election for the impact of forfeitures on the recognition of expense for stock-based payment awards. Forfeitures can be estimated or recognized when they occur. The standard is effective for annual periods beginning after December 15, 2016 and interim periods within that reporting period. Early adoption is permitted in any interim or annual period, with any adjustment reflected as of the beginning of the fiscal year of adoption. The Company is evaluating the effect this standard will have on its financial statements and related disclosures.
In February 2016, the FASB issued Accounting Standards Update 2016-02, Leases (Topic 842) (“ASU 2016-02”). ASU 2016-02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
In May 2014, the FASB issued Accounting Standards Update 2014-09, Revenue from Contracts with Customers (“ASU 2014-09”).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ccounting Standards Update 2016-08 Revenue from Contracts with Customers, Principal versus Agent Considerations (“ASU 2016-08”).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with an option that permits companies to adopt the standard as early as the January 1, 2017. Early application prior to the January 1, 2017 is not permitted. The standards permit the use of either the retrospective or cumulative effect transition method. The Company is evaluating the transition method that they will elect. The adoption of these standards is not expected to have a material impact on the Company’s financial statements.
In August 2014, the FASB issued Accounting Standards Update 2014 ‑15, Presentation of Financial Statements ‑Going Concern (Subtopic 205 ‑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si>
  <si>
    <t>Fair Value of Financial Instruments (Tables)</t>
  </si>
  <si>
    <t>Schedule of cash and available-for-sale securities’ adjusted cost, gross unrealized gains, gross unrealized losses and fair values by significant investment category</t>
  </si>
  <si>
    <t>June 30, 2016
Unrealized
Unrealized
Cash and Cash
Marketable
Adjusted Cost
Gains
Losses
Fair Value
Equivalents
Securities
Cash
$
$
—
$
—
$
$
$
—
Level 1 (1):
Money market funds
—
—
—
Level 2 (2):
Repurchase agreements
—
—
—
U.S. government agency securities
—
Subtotal
Total
$
$
$
$
$
$
December 31, 2015
Unrealized
Unrealized
Cash and Cash
Marketable
Adjusted Cost
Gains
Losses
Fair Value
Equivalents
Securities
Cash
$
$
—
$
—
$
$
$
—
Level 1 (1):
Money market funds
—
—
—
U.S. Treasury securities
—
Subtotal
Level 2 (2):
Repurchase agreements
—
—
—
U.S. government agency securities
—
Subtotal
Total
$
$
$
$
$
$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t>
  </si>
  <si>
    <t>Schedule of changes in the fair value of the Company's warrant liability representing a recurring measurement classified within Level 3, wherein fair value is estimated using significant unobservable inputs</t>
  </si>
  <si>
    <t>Warrant Liability
Balance as of December 31, 2015
Amounts acquired or issued
—
Changes in estimated fair value
Balance as of June 30, 2016
$</t>
  </si>
  <si>
    <t>Schedule of assumptions used for valuation of warrants</t>
  </si>
  <si>
    <t>June 30, 2016
December 31, 2015
Estimated remaining term
years
years
Risk-free interest rate
%
%
Volatility
%
%
Dividend yield
%
%
Fair value of underlying instrument*
$
$
* Trevena, Inc. closing stock price.</t>
  </si>
  <si>
    <t>Loans Payable (Tables)</t>
  </si>
  <si>
    <t>Schedule of loans reflected on the balance sheet</t>
  </si>
  <si>
    <t>June 30,
2016
Gross proceeds
$
Debt discount
Debt issuance costs
Carrying value
$</t>
  </si>
  <si>
    <t>Stockholders' Equity (Tables)</t>
  </si>
  <si>
    <t>Schedule of share-based compensation expense recognized</t>
  </si>
  <si>
    <t>Three Months Ended June 30,
Six Months Ended June 30,
2016
2015
2016
2015
Research and development
$
$
$
$
General and administrative
Total stock-based compensation
$
$
$
$</t>
  </si>
  <si>
    <t>Summary of stock option activity</t>
  </si>
  <si>
    <t>Options Outstanding
Weighted
Average
Weighted
Remaining
Average
Contractual
Number of
Exercise
Term (in
Shares
Price
years)
Balance, December 31, 2015
$
Granted
Exercised
Forfeited/Cancelled
Balance, June 30, 2016
$
Vested or expected to vest at June 30, 2016
$
Exercisable at June 30, 2016
$</t>
  </si>
  <si>
    <t>Schedule of weighted-average assumptions:</t>
  </si>
  <si>
    <t>Six Months Ended
June 30,
2016
2015
Expected term of options (in years)
Risk-free interest rate
%
%
Expected volatility
%
%
Dividend yield
%
%</t>
  </si>
  <si>
    <t>Schedule of shares of common stock reserved/available</t>
  </si>
  <si>
    <t>Stock options outstanding
Shares available for future grant under 2013 Plan
Employee stock purchase plan
Warrants outstanding</t>
  </si>
  <si>
    <t>2013 plan</t>
  </si>
  <si>
    <t>Available at December 31, 2015
Authorized
Granted
Forfeited/Cancelled
Available at June 30, 2016</t>
  </si>
  <si>
    <t>Net Loss Per Common Share (Tables)</t>
  </si>
  <si>
    <t>Schedule of computation of basic and diluted net loss per share</t>
  </si>
  <si>
    <t>Three Months Ended June 30,
Six Months Ended June 30,
2016
2015
2016
2015
Basic and diluted net loss per common share calculation:
Net loss
$
$
$
$
Net loss attributable to common stockholders
$
$
$
$
Weighted average common shares outstanding
Net loss per share of common stock - basic and diluted
$
$
$
$</t>
  </si>
  <si>
    <t>Schedule of outstanding securities excluded from the computation of diluted weighted shares outstanding as they would have been anti-dilutive</t>
  </si>
  <si>
    <t>June 30,
2016
2015
Options outstanding
Warrants
Total</t>
  </si>
  <si>
    <t>Other Comprehensive Income (Tables)</t>
  </si>
  <si>
    <t>Schedule of accumulated other comprehensive income (loss), net of tax</t>
  </si>
  <si>
    <t>Balance, December 31, 2015
$
Net unrealized gains on marketable securities
Balance, June 30, 2016
$</t>
  </si>
  <si>
    <t>Organization and Description of the Business (Details)</t>
  </si>
  <si>
    <t>Jun. 30, 2016USD ($)</t>
  </si>
  <si>
    <t>Jun. 30, 2015USD ($)</t>
  </si>
  <si>
    <t>Jun. 30, 2016USD ($)item</t>
  </si>
  <si>
    <t>Dec. 31, 2015USD ($)</t>
  </si>
  <si>
    <t>Dec. 31, 2014USD ($)</t>
  </si>
  <si>
    <t>Number of operating segments | item</t>
  </si>
  <si>
    <t>Liquidity</t>
  </si>
  <si>
    <t>Summary of Significant Accounting Policies (Details) - USD ($)</t>
  </si>
  <si>
    <t>Investments</t>
  </si>
  <si>
    <t>Minimum percentage value of RRAs collateralized by deposits in the form of Government Securities and Obligations</t>
  </si>
  <si>
    <t>102.00%</t>
  </si>
  <si>
    <t>Marketable Securities</t>
  </si>
  <si>
    <t>Charges for other-than-temporary declines in fair value of short-term or long-term investments</t>
  </si>
  <si>
    <t>Restricted Cash</t>
  </si>
  <si>
    <t>Letters of credit</t>
  </si>
  <si>
    <t>Intangible Asset</t>
  </si>
  <si>
    <t>Intangible asset</t>
  </si>
  <si>
    <t>Accounting pronouncements reclassifications</t>
  </si>
  <si>
    <t>Fair Value of Financial Instruments - Hierarchy Table (Details) - USD ($)</t>
  </si>
  <si>
    <t>12 Months Ended</t>
  </si>
  <si>
    <t>Fair value</t>
  </si>
  <si>
    <t>Charges for other-than-temporary declines in fair value of investments</t>
  </si>
  <si>
    <t>Available-for-sale investment securities with contractual maturity date of more than one but less than two years</t>
  </si>
  <si>
    <t>Transfers into Level 3</t>
  </si>
  <si>
    <t>Transfers out of Level 3</t>
  </si>
  <si>
    <t>Cash</t>
  </si>
  <si>
    <t>Adjusted Cost</t>
  </si>
  <si>
    <t>Fair Value</t>
  </si>
  <si>
    <t>Cash and Cash Equivalents | Cash</t>
  </si>
  <si>
    <t>Unrealized Gains</t>
  </si>
  <si>
    <t>Unrealized Losses</t>
  </si>
  <si>
    <t>Total | Cash and Cash Equivalents</t>
  </si>
  <si>
    <t>Total | Marketable Securities.</t>
  </si>
  <si>
    <t>Repurchase agreements</t>
  </si>
  <si>
    <t>Repurchase agreements | Cash and Cash Equivalents</t>
  </si>
  <si>
    <t>U.S. government agency securities</t>
  </si>
  <si>
    <t>U.S. government agency securities | Marketable Securities.</t>
  </si>
  <si>
    <t>Level 1 | Cash and Cash Equivalents</t>
  </si>
  <si>
    <t>Level 1 | Marketable Securities.</t>
  </si>
  <si>
    <t>Level 1 | Money market mutual funds</t>
  </si>
  <si>
    <t>Level 1 | Money market mutual funds | Cash and Cash Equivalents</t>
  </si>
  <si>
    <t>Level 1 | U.S. Treasury securities</t>
  </si>
  <si>
    <t>Level 2 | Cash and Cash Equivalents</t>
  </si>
  <si>
    <t>Level 2 | Marketable Securities.</t>
  </si>
  <si>
    <t>Level 2 | Total</t>
  </si>
  <si>
    <t>Level 2 | Total | Cash and Cash Equivalents</t>
  </si>
  <si>
    <t>Level 2 | Total | Marketable Securities.</t>
  </si>
  <si>
    <t>Level 2 | Repurchase agreements</t>
  </si>
  <si>
    <t>Level 2 | Repurchase agreements | Cash and Cash Equivalents</t>
  </si>
  <si>
    <t>Level 2 | U.S. government agency securities</t>
  </si>
  <si>
    <t>Level 2 | U.S. government agency securities | Marketable Securities.</t>
  </si>
  <si>
    <t>Fair Value of Financial Instruments - Warrants (Details) - Warrants</t>
  </si>
  <si>
    <t>Jun. 30, 2016USD ($)shares</t>
  </si>
  <si>
    <t>Warrants</t>
  </si>
  <si>
    <t>Fair value of the warrant liability outstanding | $</t>
  </si>
  <si>
    <t>Maximum</t>
  </si>
  <si>
    <t>Number of shares that can be purchased upon exercise of warrants (in shares) | shares</t>
  </si>
  <si>
    <t>Fair Value of Financial Instruments - Summary of Changes in Warrant Liability (Details) - Warrants - Warrant Liability</t>
  </si>
  <si>
    <t>Warrant Liability</t>
  </si>
  <si>
    <t>Balance at the beginning of the period</t>
  </si>
  <si>
    <t>Changes in estimated fair value</t>
  </si>
  <si>
    <t>Balance at the end of the period</t>
  </si>
  <si>
    <t>Fair Value of Financial Instruments - Warrant Liability Assumptions (Details) - $ / shares</t>
  </si>
  <si>
    <t>Warrants | Maximum</t>
  </si>
  <si>
    <t>Number of shares that can be purchased upon exercise of warrants (in shares)</t>
  </si>
  <si>
    <t>Term Loans A and B | Warrants</t>
  </si>
  <si>
    <t>Level 3 | Warrants</t>
  </si>
  <si>
    <t>Fair value assumptions</t>
  </si>
  <si>
    <t>Estimated remaining term</t>
  </si>
  <si>
    <t>5 years 9 months 18 days</t>
  </si>
  <si>
    <t>6 years 3 months 18 days</t>
  </si>
  <si>
    <t>Risk-free interest rate (as a percent)</t>
  </si>
  <si>
    <t>1.10%</t>
  </si>
  <si>
    <t>2.00%</t>
  </si>
  <si>
    <t>Volatility (as a percent)</t>
  </si>
  <si>
    <t>76.20%</t>
  </si>
  <si>
    <t>67.40%</t>
  </si>
  <si>
    <t>Dividend yield (as a percent)</t>
  </si>
  <si>
    <t>0.00%</t>
  </si>
  <si>
    <t>Fair value of underlying instrument (in dollar per share)</t>
  </si>
  <si>
    <t>Loans Payable (Details) - USD ($)</t>
  </si>
  <si>
    <t>Sep. 30, 2014</t>
  </si>
  <si>
    <t>Long Term Debt</t>
  </si>
  <si>
    <t>Interest rate (as a percent)</t>
  </si>
  <si>
    <t>6.50%</t>
  </si>
  <si>
    <t>Amortization of debt discount and issuance costs</t>
  </si>
  <si>
    <t>Carrying value</t>
  </si>
  <si>
    <t>Fees</t>
  </si>
  <si>
    <t>Facility fee</t>
  </si>
  <si>
    <t>Debt Instrument Amendment Fee</t>
  </si>
  <si>
    <t>Final payment fee due upon that last payment date of the amounts borrowed under the agreement subject to adjustment (as a percent)</t>
  </si>
  <si>
    <t>6.10%</t>
  </si>
  <si>
    <t>Loan and security agreement</t>
  </si>
  <si>
    <t>Face amount</t>
  </si>
  <si>
    <t>Term Loan A</t>
  </si>
  <si>
    <t>Deferred financing fees</t>
  </si>
  <si>
    <t>Debt discount</t>
  </si>
  <si>
    <t>Term Loan B</t>
  </si>
  <si>
    <t>Term Loan C</t>
  </si>
  <si>
    <t>Term Loans A and B</t>
  </si>
  <si>
    <t>Gross proceeds</t>
  </si>
  <si>
    <t>Debt issuance costs</t>
  </si>
  <si>
    <t>Prepayment fee as a percent of total amount prepaid if prepayment occurs prior to the first anniversary of the funding</t>
  </si>
  <si>
    <t>3.00%</t>
  </si>
  <si>
    <t>Prepayment fee as a percent of total amount prepaid if prepayment occurs between the first and second anniversary of the funding</t>
  </si>
  <si>
    <t>Prepayment fee as a percent of total amount prepaid if prepayment occurs on or after the second anniversary of the funding</t>
  </si>
  <si>
    <t>1.00%</t>
  </si>
  <si>
    <t>Three Point</t>
  </si>
  <si>
    <t>Three Point | Term Loan B</t>
  </si>
  <si>
    <t>Exercise price (in dollars per share)</t>
  </si>
  <si>
    <t>Warrants | Term Loans A and B</t>
  </si>
  <si>
    <t>Warrants | Common Stock | Term Loan A</t>
  </si>
  <si>
    <t>Warrants | Common Stock | Term Loan B</t>
  </si>
  <si>
    <t>Stockholders' Equity - Equity Offerings (Details) - USD ($)</t>
  </si>
  <si>
    <t>1 Months Ended</t>
  </si>
  <si>
    <t>Feb. 29, 2016</t>
  </si>
  <si>
    <t>Equity Offerings</t>
  </si>
  <si>
    <t>Preferred Stock, shares authorized</t>
  </si>
  <si>
    <t>At-the-market sales facility</t>
  </si>
  <si>
    <t>At-the-market sales facility | Weighted-average</t>
  </si>
  <si>
    <t>Offering price (in dollars per share)</t>
  </si>
  <si>
    <t>Stockholders' Equity - Equity Incentive Plans (Details) - USD ($)</t>
  </si>
  <si>
    <t>Jan. 01, 2016</t>
  </si>
  <si>
    <t>Equity Incentive Plans</t>
  </si>
  <si>
    <t>Increase in number of shares authorized for issuance</t>
  </si>
  <si>
    <t>Newly authorized shares for issuance as a percentage of common stock outstanding</t>
  </si>
  <si>
    <t>4.00%</t>
  </si>
  <si>
    <t>2008 Plan and 2013 Plan | Maximum</t>
  </si>
  <si>
    <t>Term of award</t>
  </si>
  <si>
    <t>10 years</t>
  </si>
  <si>
    <t>Vesting period</t>
  </si>
  <si>
    <t>4 years</t>
  </si>
  <si>
    <t>Stockholder's Equity - Options Outstanding (Details) - $ / shares</t>
  </si>
  <si>
    <t>Number of Shares</t>
  </si>
  <si>
    <t>Balance at the beginning of the period (in shares)</t>
  </si>
  <si>
    <t>Granted (in shares)</t>
  </si>
  <si>
    <t>Exercised (in shares)</t>
  </si>
  <si>
    <t>Forfeitures (in shares)</t>
  </si>
  <si>
    <t>Balance at the end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ures/Expirations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8 years 18 days</t>
  </si>
  <si>
    <t>7 years 10 months 13 days</t>
  </si>
  <si>
    <t>Vested or expected to vest at the end of the period</t>
  </si>
  <si>
    <t>7 years 11 months 27 days</t>
  </si>
  <si>
    <t>Exercisable at the end of the period</t>
  </si>
  <si>
    <t>6 years 7 months 28 days</t>
  </si>
  <si>
    <t>Options outstanding</t>
  </si>
  <si>
    <t>Stockholder's Equity - Shares Available for Future Issuance (Details) - USD ($) $ / shares in Units, $ in Millions</t>
  </si>
  <si>
    <t>18 Months Ended</t>
  </si>
  <si>
    <t>Weighted average exercise price (in dollars per share)</t>
  </si>
  <si>
    <t>Weighted-average assumptions:</t>
  </si>
  <si>
    <t>Estimated annual forfeiture rate (as a percent)</t>
  </si>
  <si>
    <t>9.00%</t>
  </si>
  <si>
    <t>Shares Available for Future Grant</t>
  </si>
  <si>
    <t>Shares Reserved for Future Issuance</t>
  </si>
  <si>
    <t>Stock options outstanding (in shares)</t>
  </si>
  <si>
    <t>Shares available for future grant under 2013 Plan (in shares)</t>
  </si>
  <si>
    <t>Employee stock purchase plan</t>
  </si>
  <si>
    <t>Warrants outstanding (in shares)</t>
  </si>
  <si>
    <t>Total shares of common stock reserved for issuance</t>
  </si>
  <si>
    <t>Authorized (in shares)</t>
  </si>
  <si>
    <t>Forfeitures/Expirations (in shares)</t>
  </si>
  <si>
    <t>Intrinsic value of options exercisable</t>
  </si>
  <si>
    <t>Per share price of Company's closing stock price (in dollars per share)</t>
  </si>
  <si>
    <t>Per-share weighted-average grant date fair value of options granted (in dollars per share)</t>
  </si>
  <si>
    <t>Unrecognized compensation expense</t>
  </si>
  <si>
    <t>Weighted average remaining period for recognition of unrecognized compensation expense</t>
  </si>
  <si>
    <t>3 years 4 days</t>
  </si>
  <si>
    <t>Options outstanding | Weighted-average</t>
  </si>
  <si>
    <t>Expected term of options (in years)</t>
  </si>
  <si>
    <t>6 years 2 months 12 days</t>
  </si>
  <si>
    <t>1.47%</t>
  </si>
  <si>
    <t>1.68%</t>
  </si>
  <si>
    <t>Expected volatility (as a percent)</t>
  </si>
  <si>
    <t>67.90%</t>
  </si>
  <si>
    <t>68.90%</t>
  </si>
  <si>
    <t>Commitments and Contingencies (Details) - Allergan $ in Millions</t>
  </si>
  <si>
    <t>Mar. 31, 2015USD ($)person</t>
  </si>
  <si>
    <t>Collaboration Revenue.</t>
  </si>
  <si>
    <t>Payment received to fund expansion of clinical trial | $</t>
  </si>
  <si>
    <t>Number of patients before expansion of the trial</t>
  </si>
  <si>
    <t>Number of patients after expansion of the trial</t>
  </si>
  <si>
    <t>Revenue (Details) - USD ($)</t>
  </si>
  <si>
    <t>Mar. 31, 2015</t>
  </si>
  <si>
    <t>Allergan</t>
  </si>
  <si>
    <t>Nonrefundable upfront fee</t>
  </si>
  <si>
    <t>Net Loss Per Common Share (Details) - USD ($)</t>
  </si>
  <si>
    <t>Outstanding securities excluded from computation of diluted weighted shares outstanding as they would have been anti dilutive:</t>
  </si>
  <si>
    <t>Outstanding securities excluded from computation of diluted weighted shares outstanding (in shares)</t>
  </si>
  <si>
    <t>Basic and diluted net loss per common share calculation:</t>
  </si>
  <si>
    <t>Weighted average common shares outstanding</t>
  </si>
  <si>
    <t>Net loss per share of common stock—basic and diluted</t>
  </si>
  <si>
    <t>Other Comprehensive Income (Details) - USD ($)</t>
  </si>
  <si>
    <t>Accumulated Other Comprehensive Income (Loss), Net of Tax.</t>
  </si>
  <si>
    <t>Balance</t>
  </si>
  <si>
    <t>Net unrealized gains on marketable securities</t>
  </si>
  <si>
    <t>Reclassifications out of accumulated other comprehensive income or loss, net of tax</t>
  </si>
  <si>
    <t>Tax effec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2956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52178174</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40</v>
      </c>
    </row>
    <row r="4" spans="1:2">
      <c t="s" r="A4" s="4">
        <v>161</v>
      </c>
      <c t="s" r="B4" s="4">
        <v>162</v>
      </c>
    </row>
    <row r="5" spans="1:2">
      <c t="s" r="A5" s="4">
        <v>163</v>
      </c>
      <c t="s" r="B5" s="4">
        <v>164</v>
      </c>
    </row>
    <row r="6" spans="1:2">
      <c t="s" r="A6" s="4">
        <v>165</v>
      </c>
      <c t="s" r="B6" s="4">
        <v>166</v>
      </c>
    </row>
    <row r="7" spans="1:2">
      <c t="s" r="A7" s="4">
        <v>167</v>
      </c>
      <c t="s" r="B7" s="4">
        <v>168</v>
      </c>
    </row>
    <row r="8" spans="1:2">
      <c t="s" r="A8" s="4">
        <v>142</v>
      </c>
      <c t="s" r="B8" s="4">
        <v>169</v>
      </c>
    </row>
    <row r="9" spans="1:2">
      <c t="s" r="A9" s="4">
        <v>170</v>
      </c>
      <c t="s" r="B9"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42</v>
      </c>
    </row>
    <row r="4" spans="1:2">
      <c t="s" r="A4" s="4">
        <v>173</v>
      </c>
      <c t="s" r="B4" s="4">
        <v>174</v>
      </c>
    </row>
    <row r="5" spans="1:2">
      <c t="s" r="A5" s="4">
        <v>175</v>
      </c>
      <c t="s" r="B5" s="4">
        <v>176</v>
      </c>
    </row>
    <row r="6" spans="1:2">
      <c t="s" r="A6" s="4">
        <v>177</v>
      </c>
      <c t="s" r="B6"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9</v>
      </c>
      <c t="s" r="B1" s="2">
        <v>1</v>
      </c>
    </row>
    <row r="2" spans="1:2">
      <c t="s" r="B2" s="2">
        <v>2</v>
      </c>
    </row>
    <row r="3" spans="1:2">
      <c t="s" r="A3" s="3">
        <v>145</v>
      </c>
    </row>
    <row r="4" spans="1:2">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6802778</v>
      </c>
      <c t="n" r="C3" s="7">
        <v>46773566</v>
      </c>
    </row>
    <row r="4" spans="1:3">
      <c t="s" r="A4" s="4">
        <v>28</v>
      </c>
      <c t="n" r="B4" s="6">
        <v>107707828</v>
      </c>
      <c t="n" r="C4" s="6">
        <v>125864447</v>
      </c>
    </row>
    <row r="5" spans="1:3">
      <c t="s" r="A5" s="4">
        <v>29</v>
      </c>
      <c t="n" r="B5" s="6">
        <v>3129866</v>
      </c>
      <c t="n" r="C5" s="6">
        <v>1892217</v>
      </c>
    </row>
    <row r="6" spans="1:3">
      <c t="s" r="A6" s="4">
        <v>30</v>
      </c>
      <c t="n" r="B6" s="6">
        <v>147640472</v>
      </c>
      <c t="n" r="C6" s="6">
        <v>174530230</v>
      </c>
    </row>
    <row r="7" spans="1:3">
      <c t="s" r="A7" s="4">
        <v>31</v>
      </c>
      <c t="n" r="B7" s="6">
        <v>807353</v>
      </c>
      <c t="n" r="C7" s="6">
        <v>696280</v>
      </c>
    </row>
    <row r="8" spans="1:3">
      <c t="s" r="A8" s="4">
        <v>32</v>
      </c>
      <c t="n" r="B8" s="6">
        <v>112620</v>
      </c>
      <c t="n" r="C8" s="6">
        <v>112620</v>
      </c>
    </row>
    <row r="9" spans="1:3">
      <c t="s" r="A9" s="4">
        <v>33</v>
      </c>
      <c t="n" r="B9" s="6">
        <v>13906</v>
      </c>
      <c t="n" r="C9" s="6">
        <v>14844</v>
      </c>
    </row>
    <row r="10" spans="1:3">
      <c t="s" r="A10" s="4">
        <v>34</v>
      </c>
      <c t="n" r="B10" s="6">
        <v>148574351</v>
      </c>
      <c t="n" r="C10" s="6">
        <v>175353974</v>
      </c>
    </row>
    <row r="11" spans="1:3">
      <c t="s" r="A11" s="3">
        <v>35</v>
      </c>
    </row>
    <row r="12" spans="1:3">
      <c t="s" r="A12" s="4">
        <v>36</v>
      </c>
      <c t="n" r="B12" s="6">
        <v>4925372</v>
      </c>
      <c t="n" r="C12" s="6">
        <v>6749625</v>
      </c>
    </row>
    <row r="13" spans="1:3">
      <c t="s" r="A13" s="4">
        <v>37</v>
      </c>
      <c t="n" r="B13" s="6">
        <v>3785223</v>
      </c>
      <c t="n" r="C13" s="6">
        <v>3029782</v>
      </c>
    </row>
    <row r="14" spans="1:3">
      <c t="s" r="A14" s="4">
        <v>38</v>
      </c>
      <c t="n" r="C14" s="6">
        <v>3750000</v>
      </c>
    </row>
    <row r="15" spans="1:3">
      <c t="s" r="A15" s="4">
        <v>39</v>
      </c>
      <c t="n" r="B15" s="6">
        <v>48086</v>
      </c>
      <c t="n" r="C15" s="6">
        <v>43907</v>
      </c>
    </row>
    <row r="16" spans="1:3">
      <c t="s" r="A16" s="4">
        <v>40</v>
      </c>
      <c t="n" r="B16" s="6">
        <v>8758681</v>
      </c>
      <c t="n" r="C16" s="6">
        <v>13573314</v>
      </c>
    </row>
    <row r="17" spans="1:3">
      <c t="s" r="A17" s="4">
        <v>41</v>
      </c>
      <c t="n" r="B17" s="6">
        <v>18249810</v>
      </c>
      <c t="n" r="C17" s="6">
        <v>18185898</v>
      </c>
    </row>
    <row r="18" spans="1:3">
      <c t="s" r="A18" s="4">
        <v>42</v>
      </c>
      <c t="n" r="B18" s="6">
        <v>13176</v>
      </c>
      <c t="n" r="C18" s="6">
        <v>7942</v>
      </c>
    </row>
    <row r="19" spans="1:3">
      <c t="s" r="A19" s="4">
        <v>43</v>
      </c>
      <c t="n" r="B19" s="6">
        <v>214679</v>
      </c>
      <c t="n" r="C19" s="6">
        <v>238917</v>
      </c>
    </row>
    <row r="20" spans="1:3">
      <c t="s" r="A20" s="4">
        <v>44</v>
      </c>
      <c t="n" r="B20" s="6">
        <v>83517</v>
      </c>
      <c t="n" r="C20" s="6">
        <v>153238</v>
      </c>
    </row>
    <row r="21" spans="1:3">
      <c t="s" r="A21" s="4">
        <v>45</v>
      </c>
      <c t="n" r="B21" s="6">
        <v>270532</v>
      </c>
      <c t="n" r="C21" s="6">
        <v>63200</v>
      </c>
    </row>
    <row r="22" spans="1:3">
      <c t="s" r="A22" s="4">
        <v>46</v>
      </c>
      <c t="n" r="B22" s="6">
        <v>27590395</v>
      </c>
      <c t="n" r="C22" s="6">
        <v>32222509</v>
      </c>
    </row>
    <row r="23" spans="1:3">
      <c t="s" r="A23" s="3">
        <v>47</v>
      </c>
    </row>
    <row r="24" spans="1:3">
      <c t="s" r="A24" s="4">
        <v>48</v>
      </c>
      <c t="n" r="B24" s="6">
        <v>52178</v>
      </c>
      <c t="n" r="C24" s="6">
        <v>50802</v>
      </c>
    </row>
    <row r="25" spans="1:3">
      <c t="s" r="A25" s="4">
        <v>49</v>
      </c>
      <c t="s" r="B25" s="4">
        <v>50</v>
      </c>
      <c t="s" r="C25" s="4">
        <v>50</v>
      </c>
    </row>
    <row r="26" spans="1:3">
      <c t="s" r="A26" s="4">
        <v>51</v>
      </c>
      <c t="n" r="B26" s="6">
        <v>340349923</v>
      </c>
      <c t="n" r="C26" s="6">
        <v>325784484</v>
      </c>
    </row>
    <row r="27" spans="1:3">
      <c t="s" r="A27" s="4">
        <v>52</v>
      </c>
      <c t="n" r="B27" s="6">
        <v>-219493262</v>
      </c>
      <c t="n" r="C27" s="6">
        <v>-182497965</v>
      </c>
    </row>
    <row r="28" spans="1:3">
      <c t="s" r="A28" s="4">
        <v>53</v>
      </c>
      <c t="n" r="B28" s="6">
        <v>75117</v>
      </c>
      <c t="n" r="C28" s="6">
        <v>-205856</v>
      </c>
    </row>
    <row r="29" spans="1:3">
      <c t="s" r="A29" s="4">
        <v>54</v>
      </c>
      <c t="n" r="B29" s="6">
        <v>120983956</v>
      </c>
      <c t="n" r="C29" s="6">
        <v>143131465</v>
      </c>
    </row>
    <row r="30" spans="1:3">
      <c t="s" r="A30" s="4">
        <v>55</v>
      </c>
      <c t="n" r="B30" s="7">
        <v>148574351</v>
      </c>
      <c t="n" r="C30" s="7">
        <v>175353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t="s" r="A1" s="1">
        <v>182</v>
      </c>
      <c t="s" r="B1" s="2">
        <v>1</v>
      </c>
    </row>
    <row r="2" spans="1:2">
      <c t="s" r="B2" s="2">
        <v>2</v>
      </c>
    </row>
    <row r="3" spans="1:2">
      <c t="s" r="A3" s="4">
        <v>183</v>
      </c>
      <c t="s" r="B3" s="4">
        <v>184</v>
      </c>
    </row>
    <row r="4" spans="1:2">
      <c t="s" r="A4" s="4">
        <v>185</v>
      </c>
      <c t="s" r="B4" s="4">
        <v>186</v>
      </c>
    </row>
    <row r="5" spans="1:2">
      <c t="s" r="A5" s="4">
        <v>187</v>
      </c>
      <c t="s" r="B5" s="4">
        <v>188</v>
      </c>
    </row>
    <row r="6" spans="1:2">
      <c t="s" r="A6" s="4">
        <v>189</v>
      </c>
      <c t="s" r="B6" s="4">
        <v>190</v>
      </c>
    </row>
    <row r="7" spans="1:2">
      <c t="s" r="A7" s="4">
        <v>191</v>
      </c>
    </row>
    <row r="8" spans="1:2">
      <c t="s" r="A8" s="4">
        <v>189</v>
      </c>
      <c t="s" r="B8"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54</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8</v>
      </c>
      <c t="s" r="B1" s="2">
        <v>1</v>
      </c>
    </row>
    <row r="2" spans="1:2">
      <c t="s" r="B2" s="2">
        <v>2</v>
      </c>
    </row>
    <row r="3" spans="1:2">
      <c t="s" r="A3" s="3">
        <v>156</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5"/>
    <col customWidth="1" max="5" min="5" width="21"/>
    <col customWidth="1" max="6" min="6" width="21"/>
    <col customWidth="1" max="7" min="7" width="21"/>
  </cols>
  <sheetData>
    <row r="1" spans="1:7">
      <c t="s" r="A1" s="1">
        <v>201</v>
      </c>
      <c t="s" r="B1" s="2">
        <v>67</v>
      </c>
      <c t="s" r="D1" s="2">
        <v>1</v>
      </c>
    </row>
    <row r="2" spans="1:7">
      <c t="s" r="B2" s="2">
        <v>202</v>
      </c>
      <c t="s" r="C2" s="2">
        <v>203</v>
      </c>
      <c t="s" r="D2" s="2">
        <v>204</v>
      </c>
      <c t="s" r="E2" s="2">
        <v>203</v>
      </c>
      <c t="s" r="F2" s="2">
        <v>205</v>
      </c>
      <c t="s" r="G2" s="2">
        <v>206</v>
      </c>
    </row>
    <row r="3" spans="1:7">
      <c t="s" r="A3" s="3">
        <v>138</v>
      </c>
    </row>
    <row r="4" spans="1:7">
      <c t="s" r="A4" s="4">
        <v>207</v>
      </c>
      <c t="n" r="D4" s="6">
        <v>1</v>
      </c>
    </row>
    <row r="5" spans="1:7">
      <c t="s" r="A5" s="3">
        <v>208</v>
      </c>
    </row>
    <row r="6" spans="1:7">
      <c t="s" r="A6" s="4">
        <v>52</v>
      </c>
      <c t="n" r="B6" s="7">
        <v>219493262</v>
      </c>
      <c t="n" r="D6" s="7">
        <v>219493262</v>
      </c>
      <c t="n" r="F6" s="7">
        <v>182497965</v>
      </c>
    </row>
    <row r="7" spans="1:7">
      <c t="s" r="A7" s="4">
        <v>84</v>
      </c>
      <c t="n" r="B7" s="6">
        <v>-19216318</v>
      </c>
      <c t="n" r="C7" s="7">
        <v>-11518851</v>
      </c>
      <c t="n" r="D7" s="6">
        <v>-36995297</v>
      </c>
      <c t="n" r="E7" s="7">
        <v>-24448496</v>
      </c>
    </row>
    <row r="8" spans="1:7">
      <c t="s" r="A8" s="4">
        <v>27</v>
      </c>
      <c t="n" r="B8" s="6">
        <v>36802778</v>
      </c>
      <c t="n" r="C8" s="7">
        <v>43665766</v>
      </c>
      <c t="n" r="D8" s="6">
        <v>36802778</v>
      </c>
      <c t="n" r="E8" s="7">
        <v>43665766</v>
      </c>
      <c t="n" r="F8" s="6">
        <v>46773566</v>
      </c>
      <c t="n" r="G8" s="7">
        <v>36205559</v>
      </c>
    </row>
    <row r="9" spans="1:7">
      <c t="s" r="A9" s="4">
        <v>28</v>
      </c>
      <c t="n" r="B9" s="7">
        <v>107707828</v>
      </c>
      <c t="n" r="D9" s="7">
        <v>107707828</v>
      </c>
      <c t="n" r="F9" s="7">
        <v>12586444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09</v>
      </c>
      <c t="s" r="B1" s="2">
        <v>67</v>
      </c>
      <c t="s" r="D1" s="2">
        <v>1</v>
      </c>
    </row>
    <row r="2" spans="1:6">
      <c t="s" r="B2" s="2">
        <v>2</v>
      </c>
      <c t="s" r="C2" s="2">
        <v>68</v>
      </c>
      <c t="s" r="D2" s="2">
        <v>2</v>
      </c>
      <c t="s" r="E2" s="2">
        <v>68</v>
      </c>
      <c t="s" r="F2" s="2">
        <v>25</v>
      </c>
    </row>
    <row r="3" spans="1:6">
      <c t="s" r="A3" s="3">
        <v>210</v>
      </c>
    </row>
    <row r="4" spans="1:6">
      <c t="s" r="A4" s="4">
        <v>211</v>
      </c>
      <c t="s" r="D4" s="4">
        <v>212</v>
      </c>
    </row>
    <row r="5" spans="1:6">
      <c t="s" r="A5" s="4">
        <v>213</v>
      </c>
      <c t="n" r="B5" s="7">
        <v>107707828</v>
      </c>
      <c t="n" r="D5" s="7">
        <v>107707828</v>
      </c>
      <c t="n" r="F5" s="7">
        <v>125864447</v>
      </c>
    </row>
    <row r="6" spans="1:6">
      <c t="s" r="A6" s="4">
        <v>214</v>
      </c>
      <c t="n" r="B6" s="6">
        <v>0</v>
      </c>
      <c t="n" r="C6" s="7">
        <v>0</v>
      </c>
      <c t="n" r="D6" s="6">
        <v>0</v>
      </c>
      <c t="n" r="E6" s="7">
        <v>0</v>
      </c>
    </row>
    <row r="7" spans="1:6">
      <c t="s" r="A7" s="4">
        <v>87</v>
      </c>
      <c t="n" r="B7" s="6">
        <v>44979</v>
      </c>
      <c t="n" r="C7" s="7">
        <v>2127</v>
      </c>
      <c t="n" r="D7" s="6">
        <v>280973</v>
      </c>
      <c t="n" r="E7" s="7">
        <v>28884</v>
      </c>
    </row>
    <row r="8" spans="1:6">
      <c t="s" r="A8" s="3">
        <v>215</v>
      </c>
    </row>
    <row r="9" spans="1:6">
      <c t="s" r="A9" s="4">
        <v>216</v>
      </c>
      <c t="n" r="B9" s="6">
        <v>112000</v>
      </c>
      <c t="n" r="D9" s="6">
        <v>112000</v>
      </c>
    </row>
    <row r="10" spans="1:6">
      <c t="s" r="A10" s="3">
        <v>217</v>
      </c>
    </row>
    <row r="11" spans="1:6">
      <c t="s" r="A11" s="4">
        <v>218</v>
      </c>
      <c t="n" r="B11" s="6">
        <v>13906</v>
      </c>
      <c t="n" r="D11" s="6">
        <v>13906</v>
      </c>
      <c t="n" r="F11" s="6">
        <v>14844</v>
      </c>
    </row>
    <row r="12" spans="1:6">
      <c t="s" r="A12" s="3">
        <v>219</v>
      </c>
    </row>
    <row r="13" spans="1:6">
      <c t="s" r="A13" s="4">
        <v>41</v>
      </c>
      <c t="n" r="B13" s="7">
        <v>18249810</v>
      </c>
      <c t="n" r="D13" s="7">
        <v>18249810</v>
      </c>
      <c t="n" r="F13" s="7">
        <v>181858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20</v>
      </c>
      <c t="s" r="B1" s="2">
        <v>67</v>
      </c>
      <c t="s" r="D1" s="2">
        <v>1</v>
      </c>
      <c t="s" r="F1" s="2">
        <v>221</v>
      </c>
    </row>
    <row r="2" spans="1:6">
      <c t="s" r="B2" s="2">
        <v>2</v>
      </c>
      <c t="s" r="C2" s="2">
        <v>68</v>
      </c>
      <c t="s" r="D2" s="2">
        <v>2</v>
      </c>
      <c t="s" r="E2" s="2">
        <v>68</v>
      </c>
      <c t="s" r="F2" s="2">
        <v>25</v>
      </c>
    </row>
    <row r="3" spans="1:6">
      <c t="s" r="A3" s="3">
        <v>222</v>
      </c>
    </row>
    <row r="4" spans="1:6">
      <c t="s" r="A4" s="4">
        <v>223</v>
      </c>
      <c t="n" r="B4" s="7">
        <v>0</v>
      </c>
      <c t="n" r="C4" s="7">
        <v>0</v>
      </c>
      <c t="n" r="D4" s="7">
        <v>0</v>
      </c>
      <c t="n" r="E4" s="7">
        <v>0</v>
      </c>
    </row>
    <row r="5" spans="1:6">
      <c t="s" r="A5" s="4">
        <v>224</v>
      </c>
      <c t="n" r="B5" s="6">
        <v>18100000</v>
      </c>
      <c t="n" r="D5" s="6">
        <v>18100000</v>
      </c>
    </row>
    <row r="6" spans="1:6">
      <c t="s" r="A6" s="4">
        <v>225</v>
      </c>
      <c t="n" r="B6" s="6">
        <v>0</v>
      </c>
      <c t="n" r="D6" s="6">
        <v>0</v>
      </c>
    </row>
    <row r="7" spans="1:6">
      <c t="s" r="A7" s="4">
        <v>226</v>
      </c>
      <c t="n" r="B7" s="6">
        <v>0</v>
      </c>
      <c t="n" r="D7" s="6">
        <v>0</v>
      </c>
    </row>
    <row r="8" spans="1:6">
      <c t="s" r="A8" s="4">
        <v>227</v>
      </c>
    </row>
    <row r="9" spans="1:6">
      <c t="s" r="A9" s="3">
        <v>222</v>
      </c>
    </row>
    <row r="10" spans="1:6">
      <c t="s" r="A10" s="4">
        <v>228</v>
      </c>
      <c t="n" r="B10" s="6">
        <v>11881989</v>
      </c>
      <c t="n" r="D10" s="6">
        <v>11881989</v>
      </c>
      <c t="n" r="F10" s="7">
        <v>20672737</v>
      </c>
    </row>
    <row r="11" spans="1:6">
      <c t="s" r="A11" s="4">
        <v>229</v>
      </c>
      <c t="n" r="B11" s="6">
        <v>11881989</v>
      </c>
      <c t="n" r="D11" s="6">
        <v>11881989</v>
      </c>
      <c t="n" r="F11" s="6">
        <v>20672737</v>
      </c>
    </row>
    <row r="12" spans="1:6">
      <c t="s" r="A12" s="4">
        <v>230</v>
      </c>
    </row>
    <row r="13" spans="1:6">
      <c t="s" r="A13" s="3">
        <v>222</v>
      </c>
    </row>
    <row r="14" spans="1:6">
      <c t="s" r="A14" s="4">
        <v>229</v>
      </c>
      <c t="n" r="B14" s="6">
        <v>11881989</v>
      </c>
      <c t="n" r="D14" s="6">
        <v>11881989</v>
      </c>
      <c t="n" r="F14" s="6">
        <v>20672737</v>
      </c>
    </row>
    <row r="15" spans="1:6">
      <c t="s" r="A15" s="4">
        <v>98</v>
      </c>
    </row>
    <row r="16" spans="1:6">
      <c t="s" r="A16" s="3">
        <v>222</v>
      </c>
    </row>
    <row r="17" spans="1:6">
      <c t="s" r="A17" s="4">
        <v>228</v>
      </c>
      <c t="n" r="B17" s="6">
        <v>144435489</v>
      </c>
      <c t="n" r="D17" s="6">
        <v>144435489</v>
      </c>
    </row>
    <row r="18" spans="1:6">
      <c t="s" r="A18" s="4">
        <v>231</v>
      </c>
      <c t="n" r="D18" s="6">
        <v>78553</v>
      </c>
    </row>
    <row r="19" spans="1:6">
      <c t="s" r="A19" s="4">
        <v>232</v>
      </c>
      <c t="n" r="D19" s="6">
        <v>-3436</v>
      </c>
    </row>
    <row r="20" spans="1:6">
      <c t="s" r="A20" s="4">
        <v>229</v>
      </c>
      <c t="n" r="B20" s="6">
        <v>144510606</v>
      </c>
      <c t="n" r="D20" s="6">
        <v>144510606</v>
      </c>
    </row>
    <row r="21" spans="1:6">
      <c t="s" r="A21" s="4">
        <v>233</v>
      </c>
    </row>
    <row r="22" spans="1:6">
      <c t="s" r="A22" s="3">
        <v>222</v>
      </c>
    </row>
    <row r="23" spans="1:6">
      <c t="s" r="A23" s="4">
        <v>229</v>
      </c>
      <c t="n" r="B23" s="6">
        <v>36802778</v>
      </c>
      <c t="n" r="D23" s="6">
        <v>36802778</v>
      </c>
    </row>
    <row r="24" spans="1:6">
      <c t="s" r="A24" s="4">
        <v>234</v>
      </c>
    </row>
    <row r="25" spans="1:6">
      <c t="s" r="A25" s="3">
        <v>222</v>
      </c>
    </row>
    <row r="26" spans="1:6">
      <c t="s" r="A26" s="4">
        <v>229</v>
      </c>
      <c t="n" r="B26" s="6">
        <v>107707828</v>
      </c>
      <c t="n" r="D26" s="6">
        <v>107707828</v>
      </c>
    </row>
    <row r="27" spans="1:6">
      <c t="s" r="A27" s="4">
        <v>235</v>
      </c>
    </row>
    <row r="28" spans="1:6">
      <c t="s" r="A28" s="3">
        <v>222</v>
      </c>
    </row>
    <row r="29" spans="1:6">
      <c t="s" r="A29" s="4">
        <v>228</v>
      </c>
      <c t="n" r="F29" s="6">
        <v>22000000</v>
      </c>
    </row>
    <row r="30" spans="1:6">
      <c t="s" r="A30" s="4">
        <v>229</v>
      </c>
      <c t="n" r="F30" s="6">
        <v>22000000</v>
      </c>
    </row>
    <row r="31" spans="1:6">
      <c t="s" r="A31" s="4">
        <v>236</v>
      </c>
    </row>
    <row r="32" spans="1:6">
      <c t="s" r="A32" s="3">
        <v>222</v>
      </c>
    </row>
    <row r="33" spans="1:6">
      <c t="s" r="A33" s="4">
        <v>229</v>
      </c>
      <c t="n" r="F33" s="6">
        <v>22000000</v>
      </c>
    </row>
    <row r="34" spans="1:6">
      <c t="s" r="A34" s="4">
        <v>237</v>
      </c>
    </row>
    <row r="35" spans="1:6">
      <c t="s" r="A35" s="3">
        <v>222</v>
      </c>
    </row>
    <row r="36" spans="1:6">
      <c t="s" r="A36" s="4">
        <v>228</v>
      </c>
      <c t="n" r="F36" s="6">
        <v>114049441</v>
      </c>
    </row>
    <row r="37" spans="1:6">
      <c t="s" r="A37" s="4">
        <v>231</v>
      </c>
      <c t="n" r="F37" s="6">
        <v>269</v>
      </c>
    </row>
    <row r="38" spans="1:6">
      <c t="s" r="A38" s="4">
        <v>232</v>
      </c>
      <c t="n" r="F38" s="6">
        <v>-204783</v>
      </c>
    </row>
    <row r="39" spans="1:6">
      <c t="s" r="A39" s="4">
        <v>229</v>
      </c>
      <c t="n" r="F39" s="6">
        <v>113844927</v>
      </c>
    </row>
    <row r="40" spans="1:6">
      <c t="s" r="A40" s="4">
        <v>238</v>
      </c>
    </row>
    <row r="41" spans="1:6">
      <c t="s" r="A41" s="3">
        <v>222</v>
      </c>
    </row>
    <row r="42" spans="1:6">
      <c t="s" r="A42" s="4">
        <v>229</v>
      </c>
      <c t="n" r="F42" s="6">
        <v>113844927</v>
      </c>
    </row>
    <row r="43" spans="1:6">
      <c t="n" r="A43" s="10">
        <v>1</v>
      </c>
    </row>
    <row r="44" spans="1:6">
      <c t="s" r="A44" s="3">
        <v>222</v>
      </c>
    </row>
    <row r="45" spans="1:6">
      <c t="s" r="A45" s="4">
        <v>228</v>
      </c>
      <c t="n" r="F45" s="6">
        <v>16121691</v>
      </c>
    </row>
    <row r="46" spans="1:6">
      <c t="s" r="A46" s="4">
        <v>231</v>
      </c>
      <c t="n" r="F46" s="6">
        <v>92</v>
      </c>
    </row>
    <row r="47" spans="1:6">
      <c t="s" r="A47" s="4">
        <v>232</v>
      </c>
      <c t="n" r="F47" s="6">
        <v>-1434</v>
      </c>
    </row>
    <row r="48" spans="1:6">
      <c t="s" r="A48" s="4">
        <v>229</v>
      </c>
      <c t="n" r="F48" s="6">
        <v>16120349</v>
      </c>
    </row>
    <row r="49" spans="1:6">
      <c t="s" r="A49" s="4">
        <v>239</v>
      </c>
    </row>
    <row r="50" spans="1:6">
      <c t="s" r="A50" s="3">
        <v>222</v>
      </c>
    </row>
    <row r="51" spans="1:6">
      <c t="s" r="A51" s="4">
        <v>229</v>
      </c>
      <c t="n" r="F51" s="6">
        <v>4100829</v>
      </c>
    </row>
    <row r="52" spans="1:6">
      <c t="s" r="A52" s="4">
        <v>240</v>
      </c>
    </row>
    <row r="53" spans="1:6">
      <c t="s" r="A53" s="3">
        <v>222</v>
      </c>
    </row>
    <row r="54" spans="1:6">
      <c t="s" r="A54" s="4">
        <v>229</v>
      </c>
      <c t="n" r="F54" s="6">
        <v>12019520</v>
      </c>
    </row>
    <row r="55" spans="1:6">
      <c t="s" r="A55" s="4">
        <v>241</v>
      </c>
    </row>
    <row r="56" spans="1:6">
      <c t="s" r="A56" s="3">
        <v>222</v>
      </c>
    </row>
    <row r="57" spans="1:6">
      <c t="s" r="A57" s="4">
        <v>228</v>
      </c>
      <c t="n" r="B57" s="6">
        <v>14920789</v>
      </c>
      <c t="n" r="D57" s="6">
        <v>14920789</v>
      </c>
      <c t="n" r="F57" s="6">
        <v>4100829</v>
      </c>
    </row>
    <row r="58" spans="1:6">
      <c t="s" r="A58" s="4">
        <v>229</v>
      </c>
      <c t="n" r="B58" s="6">
        <v>14920789</v>
      </c>
      <c t="n" r="D58" s="6">
        <v>14920789</v>
      </c>
      <c t="n" r="F58" s="6">
        <v>4100829</v>
      </c>
    </row>
    <row r="59" spans="1:6">
      <c t="s" r="A59" s="4">
        <v>242</v>
      </c>
    </row>
    <row r="60" spans="1:6">
      <c t="s" r="A60" s="3">
        <v>222</v>
      </c>
    </row>
    <row r="61" spans="1:6">
      <c t="s" r="A61" s="4">
        <v>229</v>
      </c>
      <c t="n" r="B61" s="6">
        <v>14920789</v>
      </c>
      <c t="n" r="D61" s="6">
        <v>14920789</v>
      </c>
    </row>
    <row r="62" spans="1:6">
      <c t="s" r="A62" s="4">
        <v>243</v>
      </c>
    </row>
    <row r="63" spans="1:6">
      <c t="s" r="A63" s="3">
        <v>222</v>
      </c>
    </row>
    <row r="64" spans="1:6">
      <c t="s" r="A64" s="4">
        <v>228</v>
      </c>
      <c t="n" r="F64" s="6">
        <v>12020862</v>
      </c>
    </row>
    <row r="65" spans="1:6">
      <c t="s" r="A65" s="4">
        <v>231</v>
      </c>
      <c t="n" r="F65" s="6">
        <v>92</v>
      </c>
    </row>
    <row r="66" spans="1:6">
      <c t="s" r="A66" s="4">
        <v>232</v>
      </c>
      <c t="n" r="F66" s="6">
        <v>-1434</v>
      </c>
    </row>
    <row r="67" spans="1:6">
      <c t="s" r="A67" s="4">
        <v>229</v>
      </c>
      <c t="n" r="F67" s="6">
        <v>12019520</v>
      </c>
    </row>
    <row r="68" spans="1:6">
      <c t="n" r="A68" s="10">
        <v>2</v>
      </c>
    </row>
    <row r="69" spans="1:6">
      <c t="s" r="A69" s="3">
        <v>222</v>
      </c>
    </row>
    <row r="70" spans="1:6">
      <c t="s" r="A70" s="4">
        <v>228</v>
      </c>
      <c t="n" r="B70" s="6">
        <v>117632711</v>
      </c>
      <c t="n" r="D70" s="6">
        <v>117632711</v>
      </c>
      <c t="n" r="F70" s="6">
        <v>136049441</v>
      </c>
    </row>
    <row r="71" spans="1:6">
      <c t="s" r="A71" s="4">
        <v>231</v>
      </c>
      <c t="n" r="D71" s="6">
        <v>78553</v>
      </c>
      <c t="n" r="F71" s="6">
        <v>269</v>
      </c>
    </row>
    <row r="72" spans="1:6">
      <c t="s" r="A72" s="4">
        <v>232</v>
      </c>
      <c t="n" r="D72" s="6">
        <v>-3436</v>
      </c>
      <c t="n" r="F72" s="6">
        <v>-204783</v>
      </c>
    </row>
    <row r="73" spans="1:6">
      <c t="s" r="A73" s="4">
        <v>229</v>
      </c>
      <c t="n" r="B73" s="6">
        <v>117707828</v>
      </c>
      <c t="n" r="D73" s="6">
        <v>117707828</v>
      </c>
      <c t="n" r="F73" s="6">
        <v>135844927</v>
      </c>
    </row>
    <row r="74" spans="1:6">
      <c t="s" r="A74" s="4">
        <v>244</v>
      </c>
    </row>
    <row r="75" spans="1:6">
      <c t="s" r="A75" s="3">
        <v>222</v>
      </c>
    </row>
    <row r="76" spans="1:6">
      <c t="s" r="A76" s="4">
        <v>229</v>
      </c>
      <c t="n" r="B76" s="6">
        <v>10000000</v>
      </c>
      <c t="n" r="D76" s="6">
        <v>10000000</v>
      </c>
      <c t="n" r="F76" s="6">
        <v>22000000</v>
      </c>
    </row>
    <row r="77" spans="1:6">
      <c t="s" r="A77" s="4">
        <v>245</v>
      </c>
    </row>
    <row r="78" spans="1:6">
      <c t="s" r="A78" s="3">
        <v>222</v>
      </c>
    </row>
    <row r="79" spans="1:6">
      <c t="s" r="A79" s="4">
        <v>229</v>
      </c>
      <c t="n" r="B79" s="6">
        <v>107707828</v>
      </c>
      <c t="n" r="D79" s="6">
        <v>107707828</v>
      </c>
      <c t="n" r="F79" s="6">
        <v>113844927</v>
      </c>
    </row>
    <row r="80" spans="1:6">
      <c t="s" r="A80" s="4">
        <v>246</v>
      </c>
    </row>
    <row r="81" spans="1:6">
      <c t="s" r="A81" s="3">
        <v>222</v>
      </c>
    </row>
    <row r="82" spans="1:6">
      <c t="s" r="A82" s="4">
        <v>228</v>
      </c>
      <c t="n" r="F82" s="6">
        <v>172843869</v>
      </c>
    </row>
    <row r="83" spans="1:6">
      <c t="s" r="A83" s="4">
        <v>231</v>
      </c>
      <c t="n" r="F83" s="6">
        <v>361</v>
      </c>
    </row>
    <row r="84" spans="1:6">
      <c t="s" r="A84" s="4">
        <v>232</v>
      </c>
      <c t="n" r="F84" s="6">
        <v>-206217</v>
      </c>
    </row>
    <row r="85" spans="1:6">
      <c t="s" r="A85" s="4">
        <v>229</v>
      </c>
      <c t="n" r="F85" s="6">
        <v>172638013</v>
      </c>
    </row>
    <row r="86" spans="1:6">
      <c t="s" r="A86" s="4">
        <v>247</v>
      </c>
    </row>
    <row r="87" spans="1:6">
      <c t="s" r="A87" s="3">
        <v>222</v>
      </c>
    </row>
    <row r="88" spans="1:6">
      <c t="s" r="A88" s="4">
        <v>229</v>
      </c>
      <c t="n" r="F88" s="6">
        <v>46773566</v>
      </c>
    </row>
    <row r="89" spans="1:6">
      <c t="s" r="A89" s="4">
        <v>248</v>
      </c>
    </row>
    <row r="90" spans="1:6">
      <c t="s" r="A90" s="3">
        <v>222</v>
      </c>
    </row>
    <row r="91" spans="1:6">
      <c t="s" r="A91" s="4">
        <v>229</v>
      </c>
      <c t="n" r="F91" s="7">
        <v>125864447</v>
      </c>
    </row>
    <row r="92" spans="1:6">
      <c t="s" r="A92" s="4">
        <v>249</v>
      </c>
    </row>
    <row r="93" spans="1:6">
      <c t="s" r="A93" s="3">
        <v>222</v>
      </c>
    </row>
    <row r="94" spans="1:6">
      <c t="s" r="A94" s="4">
        <v>228</v>
      </c>
      <c t="n" r="B94" s="6">
        <v>10000000</v>
      </c>
      <c t="n" r="D94" s="6">
        <v>10000000</v>
      </c>
    </row>
    <row r="95" spans="1:6">
      <c t="s" r="A95" s="4">
        <v>229</v>
      </c>
      <c t="n" r="B95" s="6">
        <v>10000000</v>
      </c>
      <c t="n" r="D95" s="6">
        <v>10000000</v>
      </c>
    </row>
    <row r="96" spans="1:6">
      <c t="s" r="A96" s="4">
        <v>250</v>
      </c>
    </row>
    <row r="97" spans="1:6">
      <c t="s" r="A97" s="3">
        <v>222</v>
      </c>
    </row>
    <row r="98" spans="1:6">
      <c t="s" r="A98" s="4">
        <v>229</v>
      </c>
      <c t="n" r="B98" s="6">
        <v>10000000</v>
      </c>
      <c t="n" r="D98" s="6">
        <v>10000000</v>
      </c>
    </row>
    <row r="99" spans="1:6">
      <c t="s" r="A99" s="4">
        <v>251</v>
      </c>
    </row>
    <row r="100" spans="1:6">
      <c t="s" r="A100" s="3">
        <v>222</v>
      </c>
    </row>
    <row r="101" spans="1:6">
      <c t="s" r="A101" s="4">
        <v>228</v>
      </c>
      <c t="n" r="B101" s="6">
        <v>107632711</v>
      </c>
      <c t="n" r="D101" s="6">
        <v>107632711</v>
      </c>
    </row>
    <row r="102" spans="1:6">
      <c t="s" r="A102" s="4">
        <v>231</v>
      </c>
      <c t="n" r="D102" s="6">
        <v>78553</v>
      </c>
    </row>
    <row r="103" spans="1:6">
      <c t="s" r="A103" s="4">
        <v>232</v>
      </c>
      <c t="n" r="D103" s="6">
        <v>-3436</v>
      </c>
    </row>
    <row r="104" spans="1:6">
      <c t="s" r="A104" s="4">
        <v>229</v>
      </c>
      <c t="n" r="B104" s="6">
        <v>107707828</v>
      </c>
      <c t="n" r="D104" s="6">
        <v>107707828</v>
      </c>
    </row>
    <row r="105" spans="1:6">
      <c t="s" r="A105" s="4">
        <v>252</v>
      </c>
    </row>
    <row r="106" spans="1:6">
      <c t="s" r="A106" s="3">
        <v>222</v>
      </c>
    </row>
    <row r="107" spans="1:6">
      <c t="s" r="A107" s="4">
        <v>229</v>
      </c>
      <c t="n" r="B107" s="7">
        <v>107707828</v>
      </c>
      <c t="n" r="D107" s="7">
        <v>10770782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253</v>
      </c>
      <c t="s" r="B1" s="2">
        <v>254</v>
      </c>
    </row>
    <row r="2" spans="1:2">
      <c t="s" r="A2" s="3">
        <v>255</v>
      </c>
    </row>
    <row r="3" spans="1:2">
      <c t="s" r="A3" s="4">
        <v>256</v>
      </c>
      <c t="n" r="B3" s="7">
        <v>83517</v>
      </c>
    </row>
    <row r="4" spans="1:2">
      <c t="s" r="A4" s="4">
        <v>257</v>
      </c>
    </row>
    <row r="5" spans="1:2">
      <c t="s" r="A5" s="3">
        <v>255</v>
      </c>
    </row>
    <row r="6" spans="1:2">
      <c t="s" r="A6" s="4">
        <v>258</v>
      </c>
      <c t="n" r="B6" s="6">
        <v>201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59</v>
      </c>
      <c t="s" r="B1" s="2">
        <v>1</v>
      </c>
    </row>
    <row r="2" spans="1:2">
      <c t="s" r="B2" s="2">
        <v>202</v>
      </c>
    </row>
    <row r="3" spans="1:2">
      <c t="s" r="A3" s="3">
        <v>260</v>
      </c>
    </row>
    <row r="4" spans="1:2">
      <c t="s" r="A4" s="4">
        <v>261</v>
      </c>
      <c t="n" r="B4" s="7">
        <v>153238</v>
      </c>
    </row>
    <row r="5" spans="1:2">
      <c t="s" r="A5" s="4">
        <v>262</v>
      </c>
      <c t="n" r="B5" s="6">
        <v>-69721</v>
      </c>
    </row>
    <row r="6" spans="1:2">
      <c t="s" r="A6" s="4">
        <v>263</v>
      </c>
      <c t="n" r="B6" s="7">
        <v>835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64</v>
      </c>
      <c t="s" r="B1" s="2">
        <v>1</v>
      </c>
      <c t="s" r="C1" s="2">
        <v>221</v>
      </c>
    </row>
    <row r="2" spans="1:3">
      <c t="s" r="B2" s="2">
        <v>2</v>
      </c>
      <c t="s" r="C2" s="2">
        <v>25</v>
      </c>
    </row>
    <row r="3" spans="1:3">
      <c t="s" r="A3" s="4">
        <v>265</v>
      </c>
    </row>
    <row r="4" spans="1:3">
      <c t="s" r="A4" s="3">
        <v>255</v>
      </c>
    </row>
    <row r="5" spans="1:3">
      <c t="s" r="A5" s="4">
        <v>266</v>
      </c>
      <c t="n" r="B5" s="6">
        <v>20161</v>
      </c>
    </row>
    <row r="6" spans="1:3">
      <c t="s" r="A6" s="4">
        <v>267</v>
      </c>
    </row>
    <row r="7" spans="1:3">
      <c t="s" r="A7" s="3">
        <v>255</v>
      </c>
    </row>
    <row r="8" spans="1:3">
      <c t="s" r="A8" s="4">
        <v>266</v>
      </c>
      <c t="n" r="B8" s="6">
        <v>40689</v>
      </c>
    </row>
    <row r="9" spans="1:3">
      <c t="s" r="A9" s="4">
        <v>268</v>
      </c>
    </row>
    <row r="10" spans="1:3">
      <c t="s" r="A10" s="3">
        <v>269</v>
      </c>
    </row>
    <row r="11" spans="1:3">
      <c t="s" r="A11" s="4">
        <v>270</v>
      </c>
      <c t="s" r="B11" s="4">
        <v>271</v>
      </c>
      <c t="s" r="C11" s="4">
        <v>272</v>
      </c>
    </row>
    <row r="12" spans="1:3">
      <c t="s" r="A12" s="4">
        <v>273</v>
      </c>
      <c t="s" r="B12" s="4">
        <v>274</v>
      </c>
      <c t="s" r="C12" s="4">
        <v>275</v>
      </c>
    </row>
    <row r="13" spans="1:3">
      <c t="s" r="A13" s="4">
        <v>276</v>
      </c>
      <c t="s" r="B13" s="4">
        <v>277</v>
      </c>
      <c t="s" r="C13" s="4">
        <v>278</v>
      </c>
    </row>
    <row r="14" spans="1:3">
      <c t="s" r="A14" s="4">
        <v>279</v>
      </c>
      <c t="s" r="B14" s="4">
        <v>280</v>
      </c>
      <c t="s" r="C14" s="4">
        <v>280</v>
      </c>
    </row>
    <row r="15" spans="1:3">
      <c t="s" r="A15" s="4">
        <v>281</v>
      </c>
      <c t="n" r="B15" s="9">
        <v>6.3</v>
      </c>
      <c t="n" r="C15" s="9">
        <v>1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82</v>
      </c>
      <c t="s" r="B1" s="2">
        <v>67</v>
      </c>
      <c t="s" r="D1" s="2">
        <v>1</v>
      </c>
    </row>
    <row r="2" spans="1:7">
      <c t="s" r="B2" s="2">
        <v>2</v>
      </c>
      <c t="s" r="C2" s="2">
        <v>68</v>
      </c>
      <c t="s" r="D2" s="2">
        <v>2</v>
      </c>
      <c t="s" r="E2" s="2">
        <v>68</v>
      </c>
      <c t="s" r="F2" s="2">
        <v>25</v>
      </c>
      <c t="s" r="G2" s="2">
        <v>283</v>
      </c>
    </row>
    <row r="3" spans="1:7">
      <c t="s" r="A3" s="3">
        <v>284</v>
      </c>
    </row>
    <row r="4" spans="1:7">
      <c t="s" r="A4" s="4">
        <v>285</v>
      </c>
      <c t="s" r="B4" s="4">
        <v>286</v>
      </c>
      <c t="s" r="D4" s="4">
        <v>286</v>
      </c>
    </row>
    <row r="5" spans="1:7">
      <c t="s" r="A5" s="4">
        <v>287</v>
      </c>
      <c t="n" r="B5" s="7">
        <v>30022</v>
      </c>
      <c t="n" r="C5" s="7">
        <v>29000</v>
      </c>
      <c t="n" r="D5" s="7">
        <v>63912</v>
      </c>
      <c t="n" r="E5" s="7">
        <v>58000</v>
      </c>
    </row>
    <row r="6" spans="1:7">
      <c t="s" r="A6" s="4">
        <v>288</v>
      </c>
      <c t="n" r="B6" s="6">
        <v>18249810</v>
      </c>
      <c t="n" r="D6" s="6">
        <v>18249810</v>
      </c>
      <c t="n" r="F6" s="7">
        <v>18185898</v>
      </c>
    </row>
    <row r="7" spans="1:7">
      <c t="s" r="A7" s="4">
        <v>82</v>
      </c>
      <c t="n" r="B7" s="6">
        <v>433901</v>
      </c>
      <c t="n" r="C7" s="6">
        <v>72341</v>
      </c>
      <c t="n" r="D7" s="7">
        <v>873066</v>
      </c>
      <c t="n" r="E7" s="6">
        <v>142962</v>
      </c>
    </row>
    <row r="8" spans="1:7">
      <c t="s" r="A8" s="3">
        <v>289</v>
      </c>
    </row>
    <row r="9" spans="1:7">
      <c t="s" r="A9" s="4">
        <v>290</v>
      </c>
      <c t="n" r="G9" s="7">
        <v>175000</v>
      </c>
    </row>
    <row r="10" spans="1:7">
      <c t="s" r="A10" s="4">
        <v>291</v>
      </c>
      <c t="n" r="F10" s="6">
        <v>20000</v>
      </c>
    </row>
    <row r="11" spans="1:7">
      <c t="s" r="A11" s="4">
        <v>292</v>
      </c>
      <c t="s" r="D11" s="4">
        <v>293</v>
      </c>
    </row>
    <row r="12" spans="1:7">
      <c t="s" r="A12" s="4">
        <v>294</v>
      </c>
    </row>
    <row r="13" spans="1:7">
      <c t="s" r="A13" s="3">
        <v>284</v>
      </c>
    </row>
    <row r="14" spans="1:7">
      <c t="s" r="A14" s="4">
        <v>295</v>
      </c>
      <c t="n" r="G14" s="6">
        <v>35000000</v>
      </c>
    </row>
    <row r="15" spans="1:7">
      <c t="s" r="A15" s="4">
        <v>296</v>
      </c>
    </row>
    <row r="16" spans="1:7">
      <c t="s" r="A16" s="3">
        <v>284</v>
      </c>
    </row>
    <row r="17" spans="1:7">
      <c t="s" r="A17" s="4">
        <v>295</v>
      </c>
      <c t="n" r="G17" s="6">
        <v>2000000</v>
      </c>
    </row>
    <row r="18" spans="1:7">
      <c t="s" r="A18" s="4">
        <v>297</v>
      </c>
      <c t="n" r="G18" s="6">
        <v>106545</v>
      </c>
    </row>
    <row r="19" spans="1:7">
      <c t="s" r="A19" s="4">
        <v>298</v>
      </c>
      <c t="n" r="G19" s="6">
        <v>-225988</v>
      </c>
    </row>
    <row r="20" spans="1:7">
      <c t="s" r="A20" s="4">
        <v>299</v>
      </c>
    </row>
    <row r="21" spans="1:7">
      <c t="s" r="A21" s="3">
        <v>284</v>
      </c>
    </row>
    <row r="22" spans="1:7">
      <c t="s" r="A22" s="4">
        <v>295</v>
      </c>
      <c t="n" r="F22" s="6">
        <v>16500000</v>
      </c>
    </row>
    <row r="23" spans="1:7">
      <c t="s" r="A23" s="4">
        <v>297</v>
      </c>
      <c t="n" r="F23" s="6">
        <v>87500</v>
      </c>
    </row>
    <row r="24" spans="1:7">
      <c t="s" r="A24" s="4">
        <v>298</v>
      </c>
      <c t="n" r="F24" s="6">
        <v>-44058</v>
      </c>
    </row>
    <row r="25" spans="1:7">
      <c t="s" r="A25" s="4">
        <v>300</v>
      </c>
    </row>
    <row r="26" spans="1:7">
      <c t="s" r="A26" s="3">
        <v>284</v>
      </c>
    </row>
    <row r="27" spans="1:7">
      <c t="s" r="A27" s="4">
        <v>295</v>
      </c>
      <c t="n" r="B27" s="6">
        <v>16500000</v>
      </c>
      <c t="n" r="D27" s="7">
        <v>16500000</v>
      </c>
    </row>
    <row r="28" spans="1:7">
      <c t="s" r="A28" s="4">
        <v>301</v>
      </c>
    </row>
    <row r="29" spans="1:7">
      <c t="s" r="A29" s="3">
        <v>284</v>
      </c>
    </row>
    <row r="30" spans="1:7">
      <c t="s" r="A30" s="4">
        <v>302</v>
      </c>
      <c t="n" r="B30" s="6">
        <v>18500000</v>
      </c>
      <c t="n" r="D30" s="6">
        <v>18500000</v>
      </c>
    </row>
    <row r="31" spans="1:7">
      <c t="s" r="A31" s="4">
        <v>298</v>
      </c>
      <c t="n" r="B31" s="6">
        <v>-133768</v>
      </c>
      <c t="n" r="D31" s="6">
        <v>-133768</v>
      </c>
    </row>
    <row r="32" spans="1:7">
      <c t="s" r="A32" s="4">
        <v>303</v>
      </c>
      <c t="n" r="B32" s="6">
        <v>-116422</v>
      </c>
      <c t="n" r="D32" s="6">
        <v>-116422</v>
      </c>
    </row>
    <row r="33" spans="1:7">
      <c t="s" r="A33" s="4">
        <v>288</v>
      </c>
      <c t="n" r="B33" s="6">
        <v>18249810</v>
      </c>
      <c t="n" r="D33" s="6">
        <v>18249810</v>
      </c>
    </row>
    <row r="34" spans="1:7">
      <c t="s" r="A34" s="4">
        <v>82</v>
      </c>
      <c t="n" r="B34" s="7">
        <v>300625</v>
      </c>
      <c t="n" r="C34" s="7">
        <v>32500</v>
      </c>
      <c t="n" r="D34" s="7">
        <v>601250</v>
      </c>
      <c t="n" r="E34" s="7">
        <v>65000</v>
      </c>
    </row>
    <row r="35" spans="1:7">
      <c t="s" r="A35" s="3">
        <v>289</v>
      </c>
    </row>
    <row r="36" spans="1:7">
      <c t="s" r="A36" s="4">
        <v>304</v>
      </c>
      <c t="s" r="D36" s="4">
        <v>305</v>
      </c>
    </row>
    <row r="37" spans="1:7">
      <c t="s" r="A37" s="4">
        <v>306</v>
      </c>
      <c t="s" r="D37" s="4">
        <v>275</v>
      </c>
    </row>
    <row r="38" spans="1:7">
      <c t="s" r="A38" s="4">
        <v>307</v>
      </c>
      <c t="s" r="D38" s="4">
        <v>308</v>
      </c>
    </row>
    <row r="39" spans="1:7">
      <c t="s" r="A39" s="4">
        <v>309</v>
      </c>
    </row>
    <row r="40" spans="1:7">
      <c t="s" r="A40" s="3">
        <v>289</v>
      </c>
    </row>
    <row r="41" spans="1:7">
      <c t="s" r="A41" s="4">
        <v>290</v>
      </c>
      <c t="n" r="G41" s="7">
        <v>65000</v>
      </c>
    </row>
    <row r="42" spans="1:7">
      <c t="s" r="A42" s="4">
        <v>310</v>
      </c>
    </row>
    <row r="43" spans="1:7">
      <c t="s" r="A43" s="3">
        <v>289</v>
      </c>
    </row>
    <row r="44" spans="1:7">
      <c t="s" r="A44" s="4">
        <v>290</v>
      </c>
      <c t="n" r="F44" s="7">
        <v>87500</v>
      </c>
    </row>
    <row r="45" spans="1:7">
      <c t="s" r="A45" s="4">
        <v>255</v>
      </c>
    </row>
    <row r="46" spans="1:7">
      <c t="s" r="A46" s="3">
        <v>255</v>
      </c>
    </row>
    <row r="47" spans="1:7">
      <c t="s" r="A47" s="4">
        <v>311</v>
      </c>
      <c t="n" r="F47" s="11">
        <v>10.619</v>
      </c>
      <c t="n" r="G47" s="11">
        <v>5.861</v>
      </c>
    </row>
    <row r="48" spans="1:7">
      <c t="s" r="A48" s="4">
        <v>312</v>
      </c>
    </row>
    <row r="49" spans="1:7">
      <c t="s" r="A49" s="3">
        <v>255</v>
      </c>
    </row>
    <row r="50" spans="1:7">
      <c t="s" r="A50" s="4">
        <v>266</v>
      </c>
      <c t="n" r="B50" s="6">
        <v>40689</v>
      </c>
      <c t="n" r="D50" s="6">
        <v>40689</v>
      </c>
    </row>
    <row r="51" spans="1:7">
      <c t="s" r="A51" s="4">
        <v>313</v>
      </c>
    </row>
    <row r="52" spans="1:7">
      <c t="s" r="A52" s="3">
        <v>255</v>
      </c>
    </row>
    <row r="53" spans="1:7">
      <c t="s" r="A53" s="4">
        <v>266</v>
      </c>
      <c t="n" r="B53" s="6">
        <v>5728</v>
      </c>
      <c t="n" r="D53" s="6">
        <v>5728</v>
      </c>
      <c t="n" r="G53" s="6">
        <v>7678</v>
      </c>
    </row>
    <row r="54" spans="1:7">
      <c t="s" r="A54" s="4">
        <v>314</v>
      </c>
    </row>
    <row r="55" spans="1:7">
      <c t="s" r="A55" s="3">
        <v>255</v>
      </c>
    </row>
    <row r="56" spans="1:7">
      <c t="s" r="A56" s="4">
        <v>266</v>
      </c>
      <c t="n" r="F56" s="6">
        <v>349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56</v>
      </c>
      <c t="s" r="B1" s="2">
        <v>2</v>
      </c>
      <c t="s" r="C1" s="2">
        <v>25</v>
      </c>
    </row>
    <row r="2" spans="1:3">
      <c t="s" r="A2" s="3">
        <v>57</v>
      </c>
    </row>
    <row r="3" spans="1:3">
      <c t="s" r="A3" s="4">
        <v>58</v>
      </c>
      <c t="n" r="B3" s="8">
        <v>0.001</v>
      </c>
      <c t="n" r="C3" s="8">
        <v>0.001</v>
      </c>
    </row>
    <row r="4" spans="1:3">
      <c t="s" r="A4" s="4">
        <v>59</v>
      </c>
      <c t="n" r="B4" s="6">
        <v>100000000</v>
      </c>
      <c t="n" r="C4" s="6">
        <v>100000000</v>
      </c>
    </row>
    <row r="5" spans="1:3">
      <c t="s" r="A5" s="4">
        <v>60</v>
      </c>
      <c t="n" r="B5" s="6">
        <v>52177674</v>
      </c>
      <c t="n" r="C5" s="6">
        <v>50802603</v>
      </c>
    </row>
    <row r="6" spans="1:3">
      <c t="s" r="A6" s="4">
        <v>61</v>
      </c>
      <c t="n" r="B6" s="6">
        <v>52177674</v>
      </c>
      <c t="n" r="C6" s="6">
        <v>50802603</v>
      </c>
    </row>
    <row r="7" spans="1:3">
      <c t="s" r="A7" s="4">
        <v>62</v>
      </c>
      <c t="n" r="B7" s="8">
        <v>0.001</v>
      </c>
      <c t="n" r="C7" s="8">
        <v>0.001</v>
      </c>
    </row>
    <row r="8" spans="1:3">
      <c t="s" r="A8" s="4">
        <v>63</v>
      </c>
      <c t="n" r="B8" s="6">
        <v>5000000</v>
      </c>
      <c t="n" r="C8" s="6">
        <v>5000000</v>
      </c>
    </row>
    <row r="9" spans="1:3">
      <c t="s" r="A9" s="4">
        <v>64</v>
      </c>
      <c t="n" r="B9" s="6">
        <v>0</v>
      </c>
      <c t="n" r="C9" s="6">
        <v>0</v>
      </c>
    </row>
    <row r="10" spans="1:3">
      <c t="s" r="A10" s="4">
        <v>65</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r="1" spans="1:5">
      <c t="s" r="A1" s="1">
        <v>315</v>
      </c>
      <c t="s" r="B1" s="2">
        <v>316</v>
      </c>
      <c t="s" r="C1" s="2">
        <v>1</v>
      </c>
    </row>
    <row r="2" spans="1:5">
      <c t="s" r="B2" s="2">
        <v>317</v>
      </c>
      <c t="s" r="C2" s="2">
        <v>2</v>
      </c>
      <c t="s" r="D2" s="2">
        <v>68</v>
      </c>
      <c t="s" r="E2" s="2">
        <v>25</v>
      </c>
    </row>
    <row r="3" spans="1:5">
      <c t="s" r="A3" s="3">
        <v>318</v>
      </c>
    </row>
    <row r="4" spans="1:5">
      <c t="s" r="A4" s="4">
        <v>106</v>
      </c>
      <c t="n" r="C4" s="7">
        <v>11792398</v>
      </c>
    </row>
    <row r="5" spans="1:5">
      <c t="s" r="A5" s="4">
        <v>129</v>
      </c>
      <c t="n" r="C5" s="7">
        <v>11792398</v>
      </c>
      <c t="n" r="D5" s="7">
        <v>16240932</v>
      </c>
    </row>
    <row r="6" spans="1:5">
      <c t="s" r="A6" s="4">
        <v>59</v>
      </c>
      <c t="n" r="C6" s="6">
        <v>100000000</v>
      </c>
      <c t="n" r="E6" s="6">
        <v>100000000</v>
      </c>
    </row>
    <row r="7" spans="1:5">
      <c t="s" r="A7" s="4">
        <v>319</v>
      </c>
      <c t="n" r="C7" s="6">
        <v>5000000</v>
      </c>
      <c t="n" r="E7" s="6">
        <v>5000000</v>
      </c>
    </row>
    <row r="8" spans="1:5">
      <c t="s" r="A8" s="4">
        <v>320</v>
      </c>
    </row>
    <row r="9" spans="1:5">
      <c t="s" r="A9" s="3">
        <v>318</v>
      </c>
    </row>
    <row r="10" spans="1:5">
      <c t="s" r="A10" s="4">
        <v>107</v>
      </c>
      <c t="n" r="B10" s="6">
        <v>1350755</v>
      </c>
    </row>
    <row r="11" spans="1:5">
      <c t="s" r="A11" s="4">
        <v>129</v>
      </c>
      <c t="n" r="B11" s="7">
        <v>11800000</v>
      </c>
    </row>
    <row r="12" spans="1:5">
      <c t="s" r="A12" s="4">
        <v>321</v>
      </c>
    </row>
    <row r="13" spans="1:5">
      <c t="s" r="A13" s="3">
        <v>318</v>
      </c>
    </row>
    <row r="14" spans="1:5">
      <c t="s" r="A14" s="4">
        <v>322</v>
      </c>
      <c t="n" r="B14" s="7">
        <v>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23</v>
      </c>
      <c t="s" r="B1" s="2">
        <v>324</v>
      </c>
      <c t="s" r="C1" s="2">
        <v>2</v>
      </c>
      <c t="s" r="D1" s="2">
        <v>68</v>
      </c>
      <c t="s" r="E1" s="2">
        <v>2</v>
      </c>
      <c t="s" r="F1" s="2">
        <v>68</v>
      </c>
      <c t="s" r="G1" s="2">
        <v>25</v>
      </c>
    </row>
    <row r="2" spans="1:7">
      <c t="s" r="A2" s="3">
        <v>325</v>
      </c>
    </row>
    <row r="3" spans="1:7">
      <c t="s" r="A3" s="4">
        <v>114</v>
      </c>
      <c t="n" r="C3" s="7">
        <v>1510383</v>
      </c>
      <c t="n" r="D3" s="7">
        <v>844220</v>
      </c>
      <c t="n" r="E3" s="7">
        <v>2713108</v>
      </c>
      <c t="n" r="F3" s="7">
        <v>1458107</v>
      </c>
    </row>
    <row r="4" spans="1:7">
      <c t="s" r="A4" s="4">
        <v>74</v>
      </c>
    </row>
    <row r="5" spans="1:7">
      <c t="s" r="A5" s="3">
        <v>325</v>
      </c>
    </row>
    <row r="6" spans="1:7">
      <c t="s" r="A6" s="4">
        <v>114</v>
      </c>
      <c t="n" r="C6" s="6">
        <v>622746</v>
      </c>
      <c t="n" r="D6" s="6">
        <v>350022</v>
      </c>
      <c t="n" r="E6" s="6">
        <v>1128796</v>
      </c>
      <c t="n" r="F6" s="6">
        <v>577823</v>
      </c>
    </row>
    <row r="7" spans="1:7">
      <c t="s" r="A7" s="4">
        <v>73</v>
      </c>
    </row>
    <row r="8" spans="1:7">
      <c t="s" r="A8" s="3">
        <v>325</v>
      </c>
    </row>
    <row r="9" spans="1:7">
      <c t="s" r="A9" s="4">
        <v>114</v>
      </c>
      <c t="n" r="C9" s="7">
        <v>887637</v>
      </c>
      <c t="n" r="D9" s="7">
        <v>494198</v>
      </c>
      <c t="n" r="E9" s="7">
        <v>1584312</v>
      </c>
      <c t="n" r="F9" s="7">
        <v>880284</v>
      </c>
    </row>
    <row r="10" spans="1:7">
      <c t="s" r="A10" s="4">
        <v>191</v>
      </c>
    </row>
    <row r="11" spans="1:7">
      <c t="s" r="A11" s="3">
        <v>325</v>
      </c>
    </row>
    <row r="12" spans="1:7">
      <c t="s" r="A12" s="4">
        <v>326</v>
      </c>
      <c t="n" r="B12" s="6">
        <v>2032104</v>
      </c>
    </row>
    <row r="13" spans="1:7">
      <c t="s" r="A13" s="4">
        <v>327</v>
      </c>
      <c t="s" r="G13" s="4">
        <v>328</v>
      </c>
    </row>
    <row r="14" spans="1:7">
      <c t="s" r="A14" s="4">
        <v>329</v>
      </c>
    </row>
    <row r="15" spans="1:7">
      <c t="s" r="A15" s="3">
        <v>325</v>
      </c>
    </row>
    <row r="16" spans="1:7">
      <c t="s" r="A16" s="4">
        <v>330</v>
      </c>
      <c t="s" r="E16" s="4">
        <v>331</v>
      </c>
    </row>
    <row r="17" spans="1:7">
      <c t="s" r="A17" s="4">
        <v>332</v>
      </c>
      <c t="s" r="E17" s="4">
        <v>3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6"/>
    <col customWidth="1" max="3" min="3" width="26"/>
  </cols>
  <sheetData>
    <row r="1" spans="1:3">
      <c t="s" r="A1" s="1">
        <v>334</v>
      </c>
      <c t="s" r="B1" s="2">
        <v>1</v>
      </c>
      <c t="s" r="C1" s="2">
        <v>221</v>
      </c>
    </row>
    <row r="2" spans="1:3">
      <c t="s" r="B2" s="2">
        <v>2</v>
      </c>
      <c t="s" r="C2" s="2">
        <v>25</v>
      </c>
    </row>
    <row r="3" spans="1:3">
      <c t="s" r="A3" s="3">
        <v>335</v>
      </c>
    </row>
    <row r="4" spans="1:3">
      <c t="s" r="A4" s="4">
        <v>336</v>
      </c>
      <c t="n" r="B4" s="6">
        <v>4630073</v>
      </c>
    </row>
    <row r="5" spans="1:3">
      <c t="s" r="A5" s="4">
        <v>337</v>
      </c>
      <c t="n" r="B5" s="6">
        <v>1902500</v>
      </c>
    </row>
    <row r="6" spans="1:3">
      <c t="s" r="A6" s="4">
        <v>338</v>
      </c>
      <c t="n" r="B6" s="6">
        <v>-23618</v>
      </c>
    </row>
    <row r="7" spans="1:3">
      <c t="s" r="A7" s="4">
        <v>339</v>
      </c>
      <c t="n" r="B7" s="6">
        <v>-28375</v>
      </c>
    </row>
    <row r="8" spans="1:3">
      <c t="s" r="A8" s="4">
        <v>340</v>
      </c>
      <c t="n" r="B8" s="6">
        <v>6480580</v>
      </c>
      <c t="n" r="C8" s="6">
        <v>4630073</v>
      </c>
    </row>
    <row r="9" spans="1:3">
      <c t="s" r="A9" s="4">
        <v>341</v>
      </c>
      <c t="n" r="B9" s="6">
        <v>6209938</v>
      </c>
    </row>
    <row r="10" spans="1:3">
      <c t="s" r="A10" s="4">
        <v>342</v>
      </c>
      <c t="n" r="B10" s="6">
        <v>2579905</v>
      </c>
    </row>
    <row r="11" spans="1:3">
      <c t="s" r="A11" s="3">
        <v>343</v>
      </c>
    </row>
    <row r="12" spans="1:3">
      <c t="s" r="A12" s="4">
        <v>344</v>
      </c>
      <c t="n" r="B12" s="9">
        <v>4.98</v>
      </c>
    </row>
    <row r="13" spans="1:3">
      <c t="s" r="A13" s="4">
        <v>345</v>
      </c>
      <c t="n" r="B13" s="12">
        <v>8.609999999999999</v>
      </c>
    </row>
    <row r="14" spans="1:3">
      <c t="s" r="A14" s="4">
        <v>346</v>
      </c>
      <c t="n" r="B14" s="12">
        <v>2.6</v>
      </c>
    </row>
    <row r="15" spans="1:3">
      <c t="s" r="A15" s="4">
        <v>347</v>
      </c>
      <c t="n" r="B15" s="12">
        <v>6.22</v>
      </c>
    </row>
    <row r="16" spans="1:3">
      <c t="s" r="A16" s="4">
        <v>348</v>
      </c>
      <c t="n" r="B16" s="12">
        <v>6.05</v>
      </c>
      <c t="n" r="C16" s="9">
        <v>4.98</v>
      </c>
    </row>
    <row r="17" spans="1:3">
      <c t="s" r="A17" s="4">
        <v>349</v>
      </c>
      <c t="n" r="B17" s="12">
        <v>5.95</v>
      </c>
    </row>
    <row r="18" spans="1:3">
      <c t="s" r="A18" s="4">
        <v>350</v>
      </c>
      <c t="n" r="B18" s="9">
        <v>3.81</v>
      </c>
    </row>
    <row r="19" spans="1:3">
      <c t="s" r="A19" s="3">
        <v>351</v>
      </c>
    </row>
    <row r="20" spans="1:3">
      <c t="s" r="A20" s="4">
        <v>352</v>
      </c>
      <c t="s" r="B20" s="4">
        <v>353</v>
      </c>
      <c t="s" r="C20" s="4">
        <v>354</v>
      </c>
    </row>
    <row r="21" spans="1:3">
      <c t="s" r="A21" s="4">
        <v>355</v>
      </c>
      <c t="s" r="B21" s="4">
        <v>356</v>
      </c>
    </row>
    <row r="22" spans="1:3">
      <c t="s" r="A22" s="4">
        <v>357</v>
      </c>
      <c t="s" r="B22" s="4">
        <v>358</v>
      </c>
    </row>
    <row r="23" spans="1:3">
      <c t="s" r="A23" s="4">
        <v>359</v>
      </c>
    </row>
    <row r="24" spans="1:3">
      <c t="s" r="A24" s="3">
        <v>343</v>
      </c>
    </row>
    <row r="25" spans="1:3">
      <c t="s" r="A25" s="4">
        <v>350</v>
      </c>
      <c t="n" r="B25" s="9">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14"/>
    <col customWidth="1" max="6" min="6" width="14"/>
  </cols>
  <sheetData>
    <row r="1" spans="1:6">
      <c t="s" r="A1" s="1">
        <v>360</v>
      </c>
      <c t="s" r="B1" s="2">
        <v>1</v>
      </c>
      <c t="s" r="D1" s="2">
        <v>361</v>
      </c>
    </row>
    <row r="2" spans="1:6">
      <c t="s" r="B2" s="2">
        <v>2</v>
      </c>
      <c t="s" r="C2" s="2">
        <v>68</v>
      </c>
      <c t="s" r="D2" s="2">
        <v>2</v>
      </c>
      <c t="s" r="E2" s="2">
        <v>2</v>
      </c>
      <c t="s" r="F2" s="2">
        <v>25</v>
      </c>
    </row>
    <row r="3" spans="1:6">
      <c t="s" r="A3" s="3">
        <v>325</v>
      </c>
    </row>
    <row r="4" spans="1:6">
      <c t="s" r="A4" s="4">
        <v>362</v>
      </c>
      <c t="n" r="E4" s="9">
        <v>3.81</v>
      </c>
    </row>
    <row r="5" spans="1:6">
      <c t="s" r="A5" s="3">
        <v>363</v>
      </c>
    </row>
    <row r="6" spans="1:6">
      <c t="s" r="A6" s="4">
        <v>364</v>
      </c>
      <c t="s" r="D6" s="4">
        <v>365</v>
      </c>
    </row>
    <row r="7" spans="1:6">
      <c t="s" r="A7" s="3">
        <v>366</v>
      </c>
    </row>
    <row r="8" spans="1:6">
      <c t="s" r="A8" s="4">
        <v>340</v>
      </c>
      <c t="n" r="B8" s="6">
        <v>1117333</v>
      </c>
      <c t="n" r="D8" s="6">
        <v>1117333</v>
      </c>
    </row>
    <row r="9" spans="1:6">
      <c t="s" r="A9" s="3">
        <v>367</v>
      </c>
    </row>
    <row r="10" spans="1:6">
      <c t="s" r="A10" s="4">
        <v>368</v>
      </c>
      <c t="n" r="E10" s="6">
        <v>6480580</v>
      </c>
      <c t="n" r="F10" s="6">
        <v>4630073</v>
      </c>
    </row>
    <row r="11" spans="1:6">
      <c t="s" r="A11" s="4">
        <v>369</v>
      </c>
      <c t="n" r="B11" s="6">
        <v>1117333</v>
      </c>
      <c t="n" r="D11" s="6">
        <v>1117333</v>
      </c>
      <c t="n" r="E11" s="6">
        <v>1117333</v>
      </c>
    </row>
    <row r="12" spans="1:6">
      <c t="s" r="A12" s="4">
        <v>370</v>
      </c>
      <c t="n" r="E12" s="6">
        <v>225806</v>
      </c>
    </row>
    <row r="13" spans="1:6">
      <c t="s" r="A13" s="4">
        <v>371</v>
      </c>
      <c t="n" r="E13" s="6">
        <v>60850</v>
      </c>
    </row>
    <row r="14" spans="1:6">
      <c t="s" r="A14" s="4">
        <v>372</v>
      </c>
      <c t="n" r="E14" s="6">
        <v>7884569</v>
      </c>
    </row>
    <row r="15" spans="1:6">
      <c t="s" r="A15" s="4">
        <v>191</v>
      </c>
    </row>
    <row r="16" spans="1:6">
      <c t="s" r="A16" s="3">
        <v>366</v>
      </c>
    </row>
    <row r="17" spans="1:6">
      <c t="s" r="A17" s="4">
        <v>336</v>
      </c>
      <c t="n" r="B17" s="6">
        <v>959354</v>
      </c>
    </row>
    <row r="18" spans="1:6">
      <c t="s" r="A18" s="4">
        <v>373</v>
      </c>
      <c t="n" r="E18" s="6">
        <v>2032104</v>
      </c>
    </row>
    <row r="19" spans="1:6">
      <c t="s" r="A19" s="4">
        <v>337</v>
      </c>
      <c t="n" r="B19" s="6">
        <v>-1902500</v>
      </c>
    </row>
    <row r="20" spans="1:6">
      <c t="s" r="A20" s="4">
        <v>374</v>
      </c>
      <c t="n" r="B20" s="6">
        <v>28375</v>
      </c>
    </row>
    <row r="21" spans="1:6">
      <c t="s" r="A21" s="4">
        <v>340</v>
      </c>
      <c t="n" r="B21" s="6">
        <v>1117333</v>
      </c>
      <c t="n" r="D21" s="6">
        <v>1117333</v>
      </c>
    </row>
    <row r="22" spans="1:6">
      <c t="s" r="A22" s="3">
        <v>367</v>
      </c>
    </row>
    <row r="23" spans="1:6">
      <c t="s" r="A23" s="4">
        <v>369</v>
      </c>
      <c t="n" r="B23" s="6">
        <v>959354</v>
      </c>
      <c t="n" r="D23" s="6">
        <v>1117333</v>
      </c>
      <c t="n" r="E23" s="6">
        <v>1117333</v>
      </c>
      <c t="n" r="F23" s="6">
        <v>959354</v>
      </c>
    </row>
    <row r="24" spans="1:6">
      <c t="s" r="A24" s="4">
        <v>359</v>
      </c>
    </row>
    <row r="25" spans="1:6">
      <c t="s" r="A25" s="3">
        <v>325</v>
      </c>
    </row>
    <row r="26" spans="1:6">
      <c t="s" r="A26" s="4">
        <v>375</v>
      </c>
      <c t="n" r="E26" s="13">
        <v>7.3</v>
      </c>
    </row>
    <row r="27" spans="1:6">
      <c t="s" r="A27" s="4">
        <v>376</v>
      </c>
      <c t="n" r="E27" s="9">
        <v>6.3</v>
      </c>
    </row>
    <row r="28" spans="1:6">
      <c t="s" r="A28" s="4">
        <v>362</v>
      </c>
      <c t="n" r="E28" s="9">
        <v>3.81</v>
      </c>
    </row>
    <row r="29" spans="1:6">
      <c t="s" r="A29" s="4">
        <v>377</v>
      </c>
      <c t="n" r="B29" s="9">
        <v>5.34</v>
      </c>
      <c t="n" r="C29" s="9">
        <v>4.26</v>
      </c>
    </row>
    <row r="30" spans="1:6">
      <c t="s" r="A30" s="3">
        <v>363</v>
      </c>
    </row>
    <row r="31" spans="1:6">
      <c t="s" r="A31" s="4">
        <v>378</v>
      </c>
      <c t="n" r="E31" s="13">
        <v>15.7</v>
      </c>
    </row>
    <row r="32" spans="1:6">
      <c t="s" r="A32" s="4">
        <v>379</v>
      </c>
      <c t="s" r="B32" s="4">
        <v>380</v>
      </c>
    </row>
    <row r="33" spans="1:6">
      <c t="s" r="A33" s="4">
        <v>381</v>
      </c>
    </row>
    <row r="34" spans="1:6">
      <c t="s" r="A34" s="3">
        <v>363</v>
      </c>
    </row>
    <row r="35" spans="1:6">
      <c t="s" r="A35" s="4">
        <v>382</v>
      </c>
      <c t="s" r="B35" s="4">
        <v>383</v>
      </c>
      <c t="s" r="C35" s="4">
        <v>383</v>
      </c>
    </row>
    <row r="36" spans="1:6">
      <c t="s" r="A36" s="4">
        <v>273</v>
      </c>
      <c t="s" r="B36" s="4">
        <v>384</v>
      </c>
      <c t="s" r="C36" s="4">
        <v>385</v>
      </c>
    </row>
    <row r="37" spans="1:6">
      <c t="s" r="A37" s="4">
        <v>386</v>
      </c>
      <c t="s" r="B37" s="4">
        <v>387</v>
      </c>
      <c t="s" r="C37" s="4">
        <v>388</v>
      </c>
    </row>
    <row r="38" spans="1:6">
      <c t="s" r="A38" s="4">
        <v>279</v>
      </c>
      <c t="s" r="B38" s="4">
        <v>280</v>
      </c>
      <c t="s" r="C38" s="4">
        <v>2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7"/>
  </cols>
  <sheetData>
    <row r="1" spans="1:2">
      <c t="s" r="A1" s="1">
        <v>389</v>
      </c>
      <c t="s" r="B1" s="2">
        <v>316</v>
      </c>
    </row>
    <row r="2" spans="1:2">
      <c t="s" r="B2" s="2">
        <v>390</v>
      </c>
    </row>
    <row r="3" spans="1:2">
      <c t="s" r="A3" s="3">
        <v>391</v>
      </c>
    </row>
    <row r="4" spans="1:2">
      <c t="s" r="A4" s="4">
        <v>392</v>
      </c>
      <c t="n" r="B4" s="7">
        <v>10</v>
      </c>
    </row>
    <row r="5" spans="1:2">
      <c t="s" r="A5" s="4">
        <v>393</v>
      </c>
      <c t="n" r="B5" s="6">
        <v>500</v>
      </c>
    </row>
    <row r="6" spans="1:2">
      <c t="s" r="A6" s="4">
        <v>394</v>
      </c>
      <c t="n" r="B6" s="6">
        <v>6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28"/>
    <col customWidth="1" max="2" min="2" width="15"/>
    <col customWidth="1" max="3" min="3" width="15"/>
    <col customWidth="1" max="4" min="4" width="14"/>
    <col customWidth="1" max="5" min="5" width="15"/>
    <col customWidth="1" max="6" min="6" width="14"/>
  </cols>
  <sheetData>
    <row r="1" spans="1:6">
      <c t="s" r="A1" s="1">
        <v>395</v>
      </c>
      <c t="s" r="B1" s="2">
        <v>316</v>
      </c>
      <c t="s" r="C1" s="2">
        <v>67</v>
      </c>
      <c t="s" r="E1" s="2">
        <v>1</v>
      </c>
    </row>
    <row r="2" spans="1:6">
      <c t="s" r="B2" s="2">
        <v>396</v>
      </c>
      <c t="s" r="C2" s="2">
        <v>2</v>
      </c>
      <c t="s" r="D2" s="2">
        <v>68</v>
      </c>
      <c t="s" r="E2" s="2">
        <v>2</v>
      </c>
      <c t="s" r="F2" s="2">
        <v>68</v>
      </c>
    </row>
    <row r="3" spans="1:6">
      <c t="s" r="A3" s="3">
        <v>152</v>
      </c>
    </row>
    <row r="4" spans="1:6">
      <c t="s" r="A4" s="4">
        <v>70</v>
      </c>
      <c t="n" r="C4" s="7">
        <v>1875000</v>
      </c>
      <c t="n" r="D4" s="7">
        <v>1875000</v>
      </c>
      <c t="n" r="E4" s="7">
        <v>3750000</v>
      </c>
      <c t="n" r="F4" s="7">
        <v>2500000</v>
      </c>
    </row>
    <row r="5" spans="1:6">
      <c t="s" r="A5" s="4">
        <v>397</v>
      </c>
    </row>
    <row r="6" spans="1:6">
      <c t="s" r="A6" s="3">
        <v>152</v>
      </c>
    </row>
    <row r="7" spans="1:6">
      <c t="s" r="A7" s="4">
        <v>70</v>
      </c>
      <c t="n" r="C7" s="7">
        <v>1900000</v>
      </c>
      <c t="n" r="D7" s="7">
        <v>1900000</v>
      </c>
      <c t="n" r="E7" s="7">
        <v>3800000</v>
      </c>
      <c t="n" r="F7" s="7">
        <v>2500000</v>
      </c>
    </row>
    <row r="8" spans="1:6">
      <c t="s" r="A8" s="4">
        <v>398</v>
      </c>
      <c t="n" r="B8" s="7">
        <v>100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9</v>
      </c>
      <c t="s" r="B1" s="2">
        <v>67</v>
      </c>
      <c t="s" r="D1" s="2">
        <v>1</v>
      </c>
    </row>
    <row r="2" spans="1:5">
      <c t="s" r="B2" s="2">
        <v>2</v>
      </c>
      <c t="s" r="C2" s="2">
        <v>68</v>
      </c>
      <c t="s" r="D2" s="2">
        <v>2</v>
      </c>
      <c t="s" r="E2" s="2">
        <v>68</v>
      </c>
    </row>
    <row r="3" spans="1:5">
      <c t="s" r="A3" s="3">
        <v>400</v>
      </c>
    </row>
    <row r="4" spans="1:5">
      <c t="s" r="A4" s="4">
        <v>401</v>
      </c>
      <c t="n" r="D4" s="6">
        <v>6541430</v>
      </c>
      <c t="n" r="E4" s="6">
        <v>4690699</v>
      </c>
    </row>
    <row r="5" spans="1:5">
      <c t="s" r="A5" s="3">
        <v>402</v>
      </c>
    </row>
    <row r="6" spans="1:5">
      <c t="s" r="A6" s="4">
        <v>84</v>
      </c>
      <c t="n" r="B6" s="7">
        <v>-19216318</v>
      </c>
      <c t="n" r="C6" s="7">
        <v>-11518851</v>
      </c>
      <c t="n" r="D6" s="7">
        <v>-36995297</v>
      </c>
      <c t="n" r="E6" s="7">
        <v>-24448496</v>
      </c>
    </row>
    <row r="7" spans="1:5">
      <c t="s" r="A7" s="4">
        <v>85</v>
      </c>
      <c t="n" r="B7" s="7">
        <v>-19216318</v>
      </c>
      <c t="n" r="C7" s="7">
        <v>-11518851</v>
      </c>
      <c t="n" r="D7" s="7">
        <v>-36995297</v>
      </c>
      <c t="n" r="E7" s="7">
        <v>-24448496</v>
      </c>
    </row>
    <row r="8" spans="1:5">
      <c t="s" r="A8" s="4">
        <v>403</v>
      </c>
      <c t="n" r="B8" s="6">
        <v>52174569</v>
      </c>
      <c t="n" r="C8" s="6">
        <v>40809931</v>
      </c>
      <c t="n" r="D8" s="6">
        <v>51762467</v>
      </c>
      <c t="n" r="E8" s="6">
        <v>40034864</v>
      </c>
    </row>
    <row r="9" spans="1:5">
      <c t="s" r="A9" s="4">
        <v>404</v>
      </c>
      <c t="n" r="B9" s="9">
        <v>-0.37</v>
      </c>
      <c t="n" r="C9" s="9">
        <v>-0.28</v>
      </c>
      <c t="n" r="D9" s="9">
        <v>-0.71</v>
      </c>
      <c t="n" r="E9" s="9">
        <v>-0.61</v>
      </c>
    </row>
    <row r="10" spans="1:5">
      <c t="s" r="A10" s="4">
        <v>359</v>
      </c>
    </row>
    <row r="11" spans="1:5">
      <c t="s" r="A11" s="3">
        <v>400</v>
      </c>
    </row>
    <row r="12" spans="1:5">
      <c t="s" r="A12" s="4">
        <v>401</v>
      </c>
      <c t="n" r="D12" s="6">
        <v>6480580</v>
      </c>
      <c t="n" r="E12" s="6">
        <v>4662860</v>
      </c>
    </row>
    <row r="13" spans="1:5">
      <c t="s" r="A13" s="4">
        <v>255</v>
      </c>
    </row>
    <row r="14" spans="1:5">
      <c t="s" r="A14" s="3">
        <v>400</v>
      </c>
    </row>
    <row r="15" spans="1:5">
      <c t="s" r="A15" s="4">
        <v>401</v>
      </c>
      <c t="n" r="D15" s="6">
        <v>60850</v>
      </c>
      <c t="n" r="E15" s="6">
        <v>278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5</v>
      </c>
      <c t="s" r="B1" s="2">
        <v>67</v>
      </c>
      <c t="s" r="D1" s="2">
        <v>1</v>
      </c>
    </row>
    <row r="2" spans="1:5">
      <c t="s" r="B2" s="2">
        <v>2</v>
      </c>
      <c t="s" r="C2" s="2">
        <v>68</v>
      </c>
      <c t="s" r="D2" s="2">
        <v>2</v>
      </c>
      <c t="s" r="E2" s="2">
        <v>68</v>
      </c>
    </row>
    <row r="3" spans="1:5">
      <c t="s" r="A3" s="3">
        <v>406</v>
      </c>
    </row>
    <row r="4" spans="1:5">
      <c t="s" r="A4" s="4">
        <v>407</v>
      </c>
      <c t="n" r="D4" s="7">
        <v>143131465</v>
      </c>
    </row>
    <row r="5" spans="1:5">
      <c t="s" r="A5" s="4">
        <v>408</v>
      </c>
      <c t="n" r="B5" s="7">
        <v>44979</v>
      </c>
      <c t="n" r="C5" s="7">
        <v>2127</v>
      </c>
      <c t="n" r="D5" s="6">
        <v>280973</v>
      </c>
      <c t="n" r="E5" s="7">
        <v>28884</v>
      </c>
    </row>
    <row r="6" spans="1:5">
      <c t="s" r="A6" s="4">
        <v>407</v>
      </c>
      <c t="n" r="B6" s="6">
        <v>120983956</v>
      </c>
      <c t="n" r="D6" s="6">
        <v>120983956</v>
      </c>
    </row>
    <row r="7" spans="1:5">
      <c t="s" r="A7" s="4">
        <v>97</v>
      </c>
    </row>
    <row r="8" spans="1:5">
      <c t="s" r="A8" s="3">
        <v>406</v>
      </c>
    </row>
    <row r="9" spans="1:5">
      <c t="s" r="A9" s="4">
        <v>407</v>
      </c>
      <c t="n" r="D9" s="6">
        <v>-205856</v>
      </c>
    </row>
    <row r="10" spans="1:5">
      <c t="s" r="A10" s="4">
        <v>408</v>
      </c>
      <c t="n" r="D10" s="6">
        <v>280973</v>
      </c>
    </row>
    <row r="11" spans="1:5">
      <c t="s" r="A11" s="4">
        <v>407</v>
      </c>
      <c t="n" r="B11" s="6">
        <v>75117</v>
      </c>
      <c t="n" r="D11" s="6">
        <v>75117</v>
      </c>
    </row>
    <row r="12" spans="1:5">
      <c t="s" r="A12" s="4">
        <v>409</v>
      </c>
      <c t="n" r="B12" s="6">
        <v>0</v>
      </c>
      <c t="n" r="C12" s="6">
        <v>0</v>
      </c>
      <c t="n" r="D12" s="6">
        <v>0</v>
      </c>
      <c t="n" r="E12" s="6">
        <v>0</v>
      </c>
    </row>
    <row r="13" spans="1:5">
      <c t="s" r="A13" s="4">
        <v>410</v>
      </c>
      <c t="n" r="B13" s="7">
        <v>0</v>
      </c>
      <c t="n" r="C13" s="7">
        <v>0</v>
      </c>
      <c t="n" r="D13" s="7">
        <v>0</v>
      </c>
      <c t="n" r="E13"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1875000</v>
      </c>
      <c t="n" r="C4" s="7">
        <v>1875000</v>
      </c>
      <c t="n" r="D4" s="7">
        <v>3750000</v>
      </c>
      <c t="n" r="E4" s="7">
        <v>2500000</v>
      </c>
    </row>
    <row r="5" spans="1:5">
      <c t="s" r="A5" s="4">
        <v>71</v>
      </c>
      <c t="n" r="B5" s="6">
        <v>1875000</v>
      </c>
      <c t="n" r="C5" s="6">
        <v>1875000</v>
      </c>
      <c t="n" r="D5" s="6">
        <v>3750000</v>
      </c>
      <c t="n" r="E5" s="6">
        <v>2500000</v>
      </c>
    </row>
    <row r="6" spans="1:5">
      <c t="s" r="A6" s="3">
        <v>72</v>
      </c>
    </row>
    <row r="7" spans="1:5">
      <c t="s" r="A7" s="4">
        <v>73</v>
      </c>
      <c t="n" r="B7" s="6">
        <v>3696682</v>
      </c>
      <c t="n" r="C7" s="6">
        <v>3107263</v>
      </c>
      <c t="n" r="D7" s="6">
        <v>7614432</v>
      </c>
      <c t="n" r="E7" s="6">
        <v>6196885</v>
      </c>
    </row>
    <row r="8" spans="1:5">
      <c t="s" r="A8" s="4">
        <v>74</v>
      </c>
      <c t="n" r="B8" s="6">
        <v>17203345</v>
      </c>
      <c t="n" r="C8" s="6">
        <v>10275470</v>
      </c>
      <c t="n" r="D8" s="6">
        <v>32956432</v>
      </c>
      <c t="n" r="E8" s="6">
        <v>20874463</v>
      </c>
    </row>
    <row r="9" spans="1:5">
      <c t="s" r="A9" s="4">
        <v>75</v>
      </c>
      <c t="n" r="B9" s="6">
        <v>20900027</v>
      </c>
      <c t="n" r="C9" s="6">
        <v>13382733</v>
      </c>
      <c t="n" r="D9" s="6">
        <v>40570864</v>
      </c>
      <c t="n" r="E9" s="6">
        <v>27071348</v>
      </c>
    </row>
    <row r="10" spans="1:5">
      <c t="s" r="A10" s="4">
        <v>76</v>
      </c>
      <c t="n" r="B10" s="6">
        <v>-19025027</v>
      </c>
      <c t="n" r="C10" s="6">
        <v>-11507733</v>
      </c>
      <c t="n" r="D10" s="6">
        <v>-36820864</v>
      </c>
      <c t="n" r="E10" s="6">
        <v>-24571348</v>
      </c>
    </row>
    <row r="11" spans="1:5">
      <c t="s" r="A11" s="3">
        <v>77</v>
      </c>
    </row>
    <row r="12" spans="1:5">
      <c t="s" r="A12" s="4">
        <v>78</v>
      </c>
      <c t="n" r="B12" s="6">
        <v>28234</v>
      </c>
      <c t="n" r="C12" s="6">
        <v>5348</v>
      </c>
      <c t="n" r="D12" s="6">
        <v>69721</v>
      </c>
      <c t="n" r="E12" s="6">
        <v>-3065</v>
      </c>
    </row>
    <row r="13" spans="1:5">
      <c t="s" r="A13" s="4">
        <v>79</v>
      </c>
      <c t="n" r="C13" s="6">
        <v>2656</v>
      </c>
      <c t="n" r="E13" s="6">
        <v>2656</v>
      </c>
    </row>
    <row r="14" spans="1:5">
      <c t="s" r="A14" s="4">
        <v>80</v>
      </c>
      <c t="n" r="D14" s="6">
        <v>221699</v>
      </c>
      <c t="n" r="E14" s="6">
        <v>173535</v>
      </c>
    </row>
    <row r="15" spans="1:5">
      <c t="s" r="A15" s="4">
        <v>81</v>
      </c>
      <c t="n" r="B15" s="6">
        <v>214376</v>
      </c>
      <c t="n" r="C15" s="6">
        <v>53219</v>
      </c>
      <c t="n" r="D15" s="6">
        <v>407213</v>
      </c>
      <c t="n" r="E15" s="6">
        <v>92688</v>
      </c>
    </row>
    <row r="16" spans="1:5">
      <c t="s" r="A16" s="4">
        <v>82</v>
      </c>
      <c t="n" r="B16" s="6">
        <v>-433901</v>
      </c>
      <c t="n" r="C16" s="6">
        <v>-72341</v>
      </c>
      <c t="n" r="D16" s="6">
        <v>-873066</v>
      </c>
      <c t="n" r="E16" s="6">
        <v>-142962</v>
      </c>
    </row>
    <row r="17" spans="1:5">
      <c t="s" r="A17" s="4">
        <v>83</v>
      </c>
      <c t="n" r="B17" s="6">
        <v>-191291</v>
      </c>
      <c t="n" r="C17" s="6">
        <v>-11118</v>
      </c>
      <c t="n" r="D17" s="6">
        <v>-174433</v>
      </c>
      <c t="n" r="E17" s="6">
        <v>122852</v>
      </c>
    </row>
    <row r="18" spans="1:5">
      <c t="s" r="A18" s="4">
        <v>84</v>
      </c>
      <c t="n" r="B18" s="6">
        <v>-19216318</v>
      </c>
      <c t="n" r="C18" s="6">
        <v>-11518851</v>
      </c>
      <c t="n" r="D18" s="6">
        <v>-36995297</v>
      </c>
      <c t="n" r="E18" s="6">
        <v>-24448496</v>
      </c>
    </row>
    <row r="19" spans="1:5">
      <c t="s" r="A19" s="4">
        <v>85</v>
      </c>
      <c t="n" r="B19" s="6">
        <v>-19216318</v>
      </c>
      <c t="n" r="C19" s="6">
        <v>-11518851</v>
      </c>
      <c t="n" r="D19" s="6">
        <v>-36995297</v>
      </c>
      <c t="n" r="E19" s="6">
        <v>-24448496</v>
      </c>
    </row>
    <row r="20" spans="1:5">
      <c t="s" r="A20" s="3">
        <v>86</v>
      </c>
    </row>
    <row r="21" spans="1:5">
      <c t="s" r="A21" s="4">
        <v>87</v>
      </c>
      <c t="n" r="B21" s="6">
        <v>44979</v>
      </c>
      <c t="n" r="C21" s="6">
        <v>2127</v>
      </c>
      <c t="n" r="D21" s="6">
        <v>280973</v>
      </c>
      <c t="n" r="E21" s="6">
        <v>28884</v>
      </c>
    </row>
    <row r="22" spans="1:5">
      <c t="s" r="A22" s="4">
        <v>88</v>
      </c>
      <c t="n" r="B22" s="6">
        <v>44979</v>
      </c>
      <c t="n" r="C22" s="6">
        <v>2127</v>
      </c>
      <c t="n" r="D22" s="6">
        <v>280973</v>
      </c>
      <c t="n" r="E22" s="6">
        <v>28884</v>
      </c>
    </row>
    <row r="23" spans="1:5">
      <c t="s" r="A23" s="4">
        <v>89</v>
      </c>
      <c t="n" r="B23" s="7">
        <v>-19171339</v>
      </c>
      <c t="n" r="C23" s="7">
        <v>-11516724</v>
      </c>
      <c t="n" r="D23" s="7">
        <v>-36714324</v>
      </c>
      <c t="n" r="E23" s="7">
        <v>-24419612</v>
      </c>
    </row>
    <row r="24" spans="1:5">
      <c t="s" r="A24" s="3">
        <v>90</v>
      </c>
    </row>
    <row r="25" spans="1:5">
      <c t="s" r="A25" s="4">
        <v>91</v>
      </c>
      <c t="n" r="B25" s="9">
        <v>-0.37</v>
      </c>
      <c t="n" r="C25" s="9">
        <v>-0.28</v>
      </c>
      <c t="n" r="D25" s="9">
        <v>-0.71</v>
      </c>
      <c t="n" r="E25" s="9">
        <v>-0.61</v>
      </c>
    </row>
    <row r="26" spans="1:5">
      <c t="s" r="A26" s="4">
        <v>92</v>
      </c>
      <c t="n" r="B26" s="6">
        <v>52174569</v>
      </c>
      <c t="n" r="C26" s="6">
        <v>40809931</v>
      </c>
      <c t="n" r="D26" s="6">
        <v>51762467</v>
      </c>
      <c t="n" r="E26" s="6">
        <v>40034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13"/>
    <col customWidth="1" max="3" min="3" width="27"/>
    <col customWidth="1" max="4" min="4" width="20"/>
    <col customWidth="1" max="5" min="5" width="46"/>
    <col customWidth="1" max="6" min="6" width="14"/>
  </cols>
  <sheetData>
    <row r="1" spans="1:6">
      <c t="s" r="A1" s="1">
        <v>93</v>
      </c>
      <c t="s" r="B1" s="2">
        <v>94</v>
      </c>
      <c t="s" r="C1" s="2">
        <v>95</v>
      </c>
      <c t="s" r="D1" s="2">
        <v>96</v>
      </c>
      <c t="s" r="E1" s="2">
        <v>97</v>
      </c>
      <c t="s" r="F1" s="2">
        <v>98</v>
      </c>
    </row>
    <row r="2" spans="1:6">
      <c t="s" r="A2" s="4">
        <v>99</v>
      </c>
      <c t="n" r="B2" s="7">
        <v>50802</v>
      </c>
      <c t="n" r="C2" s="7">
        <v>325784484</v>
      </c>
      <c t="n" r="D2" s="7">
        <v>-182497965</v>
      </c>
      <c t="n" r="E2" s="7">
        <v>-205856</v>
      </c>
      <c t="n" r="F2" s="7">
        <v>143131465</v>
      </c>
    </row>
    <row r="3" spans="1:6">
      <c t="s" r="A3" s="4">
        <v>100</v>
      </c>
      <c t="n" r="B3" s="6">
        <v>50802603</v>
      </c>
      <c t="n" r="F3" s="6">
        <v>50802603</v>
      </c>
    </row>
    <row r="4" spans="1:6">
      <c t="s" r="A4" s="3">
        <v>101</v>
      </c>
    </row>
    <row r="5" spans="1:6">
      <c t="s" r="A5" s="4">
        <v>102</v>
      </c>
      <c t="n" r="C5" s="6">
        <v>2713109</v>
      </c>
      <c t="n" r="F5" s="7">
        <v>2713109</v>
      </c>
    </row>
    <row r="6" spans="1:6">
      <c t="s" r="A6" s="4">
        <v>103</v>
      </c>
      <c t="n" r="B6" s="7">
        <v>25</v>
      </c>
      <c t="n" r="C6" s="6">
        <v>61283</v>
      </c>
      <c t="n" r="F6" s="7">
        <v>61308</v>
      </c>
    </row>
    <row r="7" spans="1:6">
      <c t="s" r="A7" s="4">
        <v>104</v>
      </c>
      <c t="n" r="B7" s="6">
        <v>23618</v>
      </c>
      <c t="n" r="F7" s="6">
        <v>23618</v>
      </c>
    </row>
    <row r="8" spans="1:6">
      <c t="s" r="A8" s="4">
        <v>105</v>
      </c>
      <c t="n" r="B8" s="6">
        <v>698</v>
      </c>
    </row>
    <row r="9" spans="1:6">
      <c t="s" r="A9" s="4">
        <v>106</v>
      </c>
      <c t="n" r="B9" s="7">
        <v>1351</v>
      </c>
      <c t="n" r="C9" s="6">
        <v>11791047</v>
      </c>
      <c t="n" r="F9" s="7">
        <v>11792398</v>
      </c>
    </row>
    <row r="10" spans="1:6">
      <c t="s" r="A10" s="4">
        <v>107</v>
      </c>
      <c t="n" r="B10" s="6">
        <v>1350755</v>
      </c>
    </row>
    <row r="11" spans="1:6">
      <c t="s" r="A11" s="4">
        <v>87</v>
      </c>
      <c t="n" r="E11" s="6">
        <v>280973</v>
      </c>
      <c t="n" r="F11" s="6">
        <v>280973</v>
      </c>
    </row>
    <row r="12" spans="1:6">
      <c t="s" r="A12" s="4">
        <v>84</v>
      </c>
      <c t="n" r="D12" s="6">
        <v>-36995297</v>
      </c>
      <c t="n" r="F12" s="6">
        <v>-36995297</v>
      </c>
    </row>
    <row r="13" spans="1:6">
      <c t="s" r="A13" s="4">
        <v>108</v>
      </c>
      <c t="n" r="B13" s="7">
        <v>52178</v>
      </c>
      <c t="n" r="C13" s="7">
        <v>340349923</v>
      </c>
      <c t="n" r="D13" s="7">
        <v>-219493262</v>
      </c>
      <c t="n" r="E13" s="7">
        <v>75117</v>
      </c>
      <c t="n" r="F13" s="7">
        <v>120983956</v>
      </c>
    </row>
    <row r="14" spans="1:6">
      <c t="s" r="A14" s="4">
        <v>109</v>
      </c>
      <c t="n" r="B14" s="6">
        <v>52177674</v>
      </c>
      <c t="n" r="F14" s="6">
        <v>521776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10</v>
      </c>
      <c t="s" r="B1" s="2">
        <v>1</v>
      </c>
    </row>
    <row r="2" spans="1:3">
      <c t="s" r="B2" s="2">
        <v>2</v>
      </c>
      <c t="s" r="C2" s="2">
        <v>68</v>
      </c>
    </row>
    <row r="3" spans="1:3">
      <c t="s" r="A3" s="3">
        <v>111</v>
      </c>
    </row>
    <row r="4" spans="1:3">
      <c t="s" r="A4" s="4">
        <v>84</v>
      </c>
      <c t="n" r="B4" s="7">
        <v>-36995297</v>
      </c>
      <c t="n" r="C4" s="7">
        <v>-24448496</v>
      </c>
    </row>
    <row r="5" spans="1:3">
      <c t="s" r="A5" s="3">
        <v>112</v>
      </c>
    </row>
    <row r="6" spans="1:3">
      <c t="s" r="A6" s="4">
        <v>113</v>
      </c>
      <c t="n" r="B6" s="6">
        <v>118547</v>
      </c>
      <c t="n" r="C6" s="6">
        <v>104499</v>
      </c>
    </row>
    <row r="7" spans="1:3">
      <c t="s" r="A7" s="4">
        <v>114</v>
      </c>
      <c t="n" r="B7" s="6">
        <v>2713109</v>
      </c>
      <c t="n" r="C7" s="6">
        <v>1458107</v>
      </c>
    </row>
    <row r="8" spans="1:3">
      <c t="s" r="A8" s="4">
        <v>115</v>
      </c>
      <c t="n" r="B8" s="6">
        <v>271243</v>
      </c>
      <c t="n" r="C8" s="6">
        <v>77549</v>
      </c>
    </row>
    <row r="9" spans="1:3">
      <c t="s" r="A9" s="4">
        <v>116</v>
      </c>
      <c t="n" r="B9" s="6">
        <v>-69721</v>
      </c>
      <c t="n" r="C9" s="6">
        <v>3065</v>
      </c>
    </row>
    <row r="10" spans="1:3">
      <c t="s" r="A10" s="4">
        <v>117</v>
      </c>
      <c t="n" r="B10" s="6">
        <v>803915</v>
      </c>
      <c t="n" r="C10" s="6">
        <v>548784</v>
      </c>
    </row>
    <row r="11" spans="1:3">
      <c t="s" r="A11" s="3">
        <v>118</v>
      </c>
    </row>
    <row r="12" spans="1:3">
      <c t="s" r="A12" s="4">
        <v>119</v>
      </c>
      <c t="n" r="B12" s="6">
        <v>-1237649</v>
      </c>
      <c t="n" r="C12" s="6">
        <v>-214010</v>
      </c>
    </row>
    <row r="13" spans="1:3">
      <c t="s" r="A13" s="4">
        <v>120</v>
      </c>
      <c t="n" r="B13" s="6">
        <v>-1090571</v>
      </c>
      <c t="n" r="C13" s="6">
        <v>-1307695</v>
      </c>
    </row>
    <row r="14" spans="1:3">
      <c t="s" r="A14" s="4">
        <v>38</v>
      </c>
      <c t="n" r="B14" s="6">
        <v>-3750000</v>
      </c>
      <c t="n" r="C14" s="6">
        <v>7500000</v>
      </c>
    </row>
    <row r="15" spans="1:3">
      <c t="s" r="A15" s="4">
        <v>121</v>
      </c>
      <c t="n" r="B15" s="6">
        <v>-39236424</v>
      </c>
      <c t="n" r="C15" s="6">
        <v>-16278197</v>
      </c>
    </row>
    <row r="16" spans="1:3">
      <c t="s" r="A16" s="3">
        <v>122</v>
      </c>
    </row>
    <row r="17" spans="1:3">
      <c t="s" r="A17" s="4">
        <v>123</v>
      </c>
      <c t="n" r="B17" s="6">
        <v>-219737</v>
      </c>
      <c t="n" r="C17" s="6">
        <v>-160550</v>
      </c>
    </row>
    <row r="18" spans="1:3">
      <c t="s" r="A18" s="4">
        <v>124</v>
      </c>
      <c t="n" r="B18" s="6">
        <v>55014000</v>
      </c>
      <c t="n" r="C18" s="6">
        <v>35230000</v>
      </c>
    </row>
    <row r="19" spans="1:3">
      <c t="s" r="A19" s="4">
        <v>125</v>
      </c>
      <c t="n" r="B19" s="6">
        <v>-37380322</v>
      </c>
      <c t="n" r="C19" s="6">
        <v>-27767435</v>
      </c>
    </row>
    <row r="20" spans="1:3">
      <c t="s" r="A20" s="4">
        <v>126</v>
      </c>
      <c t="n" r="B20" s="6">
        <v>17413941</v>
      </c>
      <c t="n" r="C20" s="6">
        <v>7302015</v>
      </c>
    </row>
    <row r="21" spans="1:3">
      <c t="s" r="A21" s="3">
        <v>127</v>
      </c>
    </row>
    <row r="22" spans="1:3">
      <c t="s" r="A22" s="4">
        <v>128</v>
      </c>
      <c t="n" r="B22" s="6">
        <v>61308</v>
      </c>
      <c t="n" r="C22" s="6">
        <v>196717</v>
      </c>
    </row>
    <row r="23" spans="1:3">
      <c t="s" r="A23" s="4">
        <v>129</v>
      </c>
      <c t="n" r="B23" s="6">
        <v>11792398</v>
      </c>
      <c t="n" r="C23" s="6">
        <v>16240932</v>
      </c>
    </row>
    <row r="24" spans="1:3">
      <c t="s" r="A24" s="4">
        <v>130</v>
      </c>
      <c t="n" r="B24" s="6">
        <v>-2011</v>
      </c>
      <c t="n" r="C24" s="6">
        <v>-1260</v>
      </c>
    </row>
    <row r="25" spans="1:3">
      <c t="s" r="A25" s="4">
        <v>131</v>
      </c>
      <c t="n" r="B25" s="6">
        <v>11851695</v>
      </c>
      <c t="n" r="C25" s="6">
        <v>16436389</v>
      </c>
    </row>
    <row r="26" spans="1:3">
      <c t="s" r="A26" s="4">
        <v>132</v>
      </c>
      <c t="n" r="B26" s="6">
        <v>-9970788</v>
      </c>
      <c t="n" r="C26" s="6">
        <v>7460207</v>
      </c>
    </row>
    <row r="27" spans="1:3">
      <c t="s" r="A27" s="4">
        <v>133</v>
      </c>
      <c t="n" r="B27" s="6">
        <v>46773566</v>
      </c>
      <c t="n" r="C27" s="6">
        <v>36205559</v>
      </c>
    </row>
    <row r="28" spans="1:3">
      <c t="s" r="A28" s="4">
        <v>134</v>
      </c>
      <c t="n" r="B28" s="6">
        <v>36802778</v>
      </c>
      <c t="n" r="C28" s="6">
        <v>43665766</v>
      </c>
    </row>
    <row r="29" spans="1:3">
      <c t="s" r="A29" s="3">
        <v>135</v>
      </c>
    </row>
    <row r="30" spans="1:3">
      <c t="s" r="A30" s="4">
        <v>136</v>
      </c>
      <c t="n" r="B30" s="6">
        <v>601823</v>
      </c>
      <c t="n" r="C30" s="7">
        <v>65413</v>
      </c>
    </row>
    <row r="31" spans="1:3">
      <c t="s" r="A31" s="4">
        <v>137</v>
      </c>
      <c t="n" r="B31" s="7">
        <v>8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s of Operations and Co</vt:lpstr>
      <vt:lpstr>Statement of Stockholders_ Equi</vt:lpstr>
      <vt:lpstr>Statements of Cash Flows</vt:lpstr>
      <vt:lpstr>Organization and Description of</vt:lpstr>
      <vt:lpstr>Summary of Significant Accounti</vt:lpstr>
      <vt:lpstr>Fair Value of Financial Instrum</vt:lpstr>
      <vt:lpstr>Loans Payable</vt:lpstr>
      <vt:lpstr>Stockholders' Equity</vt:lpstr>
      <vt:lpstr>Commitments and Contingencies</vt:lpstr>
      <vt:lpstr>Revenue</vt:lpstr>
      <vt:lpstr>Net Loss Per Common Share</vt:lpstr>
      <vt:lpstr>Other Comprehensive Income</vt:lpstr>
      <vt:lpstr>Subsequent Events</vt:lpstr>
      <vt:lpstr>Summary of Significant Accoun17</vt:lpstr>
      <vt:lpstr>Fair Value of Financial Instr18</vt:lpstr>
      <vt:lpstr>Loans Payable (Tables)</vt:lpstr>
      <vt:lpstr>Stockholders' Equity (Tables)</vt:lpstr>
      <vt:lpstr>Net Loss Per Common Share (Tabl</vt:lpstr>
      <vt:lpstr>Other Comprehensive Income (Tab</vt:lpstr>
      <vt:lpstr>Organization and Description 23</vt:lpstr>
      <vt:lpstr>Summary of Significant Accoun24</vt:lpstr>
      <vt:lpstr>Fair Value of Financial Instr25</vt:lpstr>
      <vt:lpstr>Fair Value of Financial Instr26</vt:lpstr>
      <vt:lpstr>Fair Value of Financial Instr27</vt:lpstr>
      <vt:lpstr>Fair Value of Financial Instr28</vt:lpstr>
      <vt:lpstr>Loans Payable (Details)</vt:lpstr>
      <vt:lpstr>Stockholders' Equity - Equity O</vt:lpstr>
      <vt:lpstr>Stockholders' Equity - Equity I</vt:lpstr>
      <vt:lpstr>Stockholder's Equity - Options </vt:lpstr>
      <vt:lpstr>Stockholder's Equity - Shares A</vt:lpstr>
      <vt:lpstr>Commitments and Contingencies (</vt:lpstr>
      <vt:lpstr>Revenue (Details)</vt:lpstr>
      <vt:lpstr>Net Loss Per Common Share (Deta</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52:04Z</dcterms:created>
  <dcterms:modified xmlns:dcterms="http://purl.org/dc/terms/" xmlns:xsi="http://www.w3.org/2001/XMLSchema-instance" xsi:type="dcterms:W3CDTF">2016-08-04T08:52:04Z</dcterms:modified>
  <dc:title xmlns:dc="http://purl.org/dc/elements/1.1/">Untitled</dc:title>
  <dc:description xmlns:dc="http://purl.org/dc/elements/1.1/"/>
  <dc:subject xmlns:dc="http://purl.org/dc/elements/1.1/"/>
  <cp:keywords/>
  <cp:category/>
</cp:coreProperties>
</file>